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General Information" sheetId="8" r:id="rId8"/>
    <s:sheet name="Significant Accounting Policies" sheetId="9" r:id="rId9"/>
    <s:sheet name="Significant Judgments, Estimate" sheetId="10" r:id="rId10"/>
    <s:sheet name="Seasonality of Operations" sheetId="11" r:id="rId11"/>
    <s:sheet name="Segmented Information" sheetId="12" r:id="rId12"/>
    <s:sheet name="Revenues" sheetId="13" r:id="rId13"/>
    <s:sheet name="Operating Expenses" sheetId="14" r:id="rId14"/>
    <s:sheet name="Income Taxes" sheetId="15" r:id="rId15"/>
    <s:sheet name="Contingently Redeemable Non-con" sheetId="16" r:id="rId16"/>
    <s:sheet name="Earnings Per Share Attributable" sheetId="17" r:id="rId17"/>
    <s:sheet name="Supplemental Cash Flow Informat" sheetId="18" r:id="rId18"/>
    <s:sheet name="Fair Value Measurement" sheetId="19" r:id="rId19"/>
    <s:sheet name="Inventory" sheetId="20" r:id="rId20"/>
    <s:sheet name="Assets Held For Sale" sheetId="21" r:id="rId21"/>
    <s:sheet name="Property, Plant and Equipment" sheetId="22" r:id="rId22"/>
    <s:sheet name="Intangible Assets" sheetId="23" r:id="rId23"/>
    <s:sheet name="Goodwill" sheetId="24" r:id="rId24"/>
    <s:sheet name="Equity-Accounted Investments" sheetId="25" r:id="rId25"/>
    <s:sheet name="Debt" sheetId="26" r:id="rId26"/>
    <s:sheet name="Equity and Dividends" sheetId="27" r:id="rId27"/>
    <s:sheet name="Share-Based Payments" sheetId="28" r:id="rId28"/>
    <s:sheet name="Contingencies" sheetId="29" r:id="rId29"/>
    <s:sheet name="Business Combinations" sheetId="30" r:id="rId30"/>
    <s:sheet name="Subsequent Event" sheetId="31" r:id="rId31"/>
    <s:sheet name="Significant Accounting Polici32" sheetId="32" r:id="rId32"/>
    <s:sheet name="Segmented Information (Tables)" sheetId="33" r:id="rId33"/>
    <s:sheet name="Revenues (Tables)" sheetId="34" r:id="rId34"/>
    <s:sheet name="Operating Expenses (Tables)" sheetId="35" r:id="rId35"/>
    <s:sheet name="Earnings Per Share Attributab36" sheetId="36" r:id="rId36"/>
    <s:sheet name="Supplemental Cash Flow Inform37" sheetId="37" r:id="rId37"/>
    <s:sheet name="Fair Value Measurement (Tables)" sheetId="38" r:id="rId38"/>
    <s:sheet name="Assets Held For Sale (Tables)" sheetId="39" r:id="rId39"/>
    <s:sheet name="Property, Plant and Equipment (" sheetId="40" r:id="rId40"/>
    <s:sheet name="Intangible Assets (Tables)" sheetId="41" r:id="rId41"/>
    <s:sheet name="Goodwill (Tables)" sheetId="42" r:id="rId42"/>
    <s:sheet name="Equity-Accounted Investments (T" sheetId="43" r:id="rId43"/>
    <s:sheet name="Debt (Tables)" sheetId="44" r:id="rId44"/>
    <s:sheet name="Equity and Dividends (Tables)" sheetId="45" r:id="rId45"/>
    <s:sheet name="Share-Based Payments (Tables)" sheetId="46" r:id="rId46"/>
    <s:sheet name="Business Combinations (Tables)" sheetId="47" r:id="rId47"/>
    <s:sheet name="Significant Accounting Polici48" sheetId="48" r:id="rId48"/>
    <s:sheet name="Segmented Information (Narrativ" sheetId="49" r:id="rId49"/>
    <s:sheet name="Segmented Information (Schedule" sheetId="50" r:id="rId50"/>
    <s:sheet name="Revenues (Revenue from the Rend" sheetId="51" r:id="rId51"/>
    <s:sheet name="Revenues (Net Profits on Invent" sheetId="52" r:id="rId52"/>
    <s:sheet name="Operating Expenses (Schedule of" sheetId="53" r:id="rId53"/>
    <s:sheet name="Operating Expenses (Schedule 54" sheetId="54" r:id="rId54"/>
    <s:sheet name="Operating Expenses (Schedule 55" sheetId="55" r:id="rId55"/>
    <s:sheet name="Income Taxes (Narrative) (Detai" sheetId="56" r:id="rId56"/>
    <s:sheet name="Contingently Redeemable Non-c57" sheetId="57" r:id="rId57"/>
    <s:sheet name="Earnings Per Share Attributab58" sheetId="58" r:id="rId58"/>
    <s:sheet name="Earnings Per Share Attributab59" sheetId="59" r:id="rId59"/>
    <s:sheet name="Supplemental Cash Flow Inform60" sheetId="60" r:id="rId60"/>
    <s:sheet name="Supplemental Cash Flow Inform61" sheetId="61" r:id="rId61"/>
    <s:sheet name="Fair Value Measurement (Fair Va" sheetId="62" r:id="rId62"/>
    <s:sheet name="Inventory (Details)" sheetId="63" r:id="rId63"/>
    <s:sheet name="Assets Held For Sale (Narrative" sheetId="64" r:id="rId64"/>
    <s:sheet name="Assets Held For Sale (Summary o" sheetId="65" r:id="rId65"/>
    <s:sheet name="Property, Plant And Equipment66" sheetId="66" r:id="rId66"/>
    <s:sheet name="Intangible Assets (Narrative) (" sheetId="67" r:id="rId67"/>
    <s:sheet name="Intangible Assets (Schedule Of " sheetId="68" r:id="rId68"/>
    <s:sheet name="Goodwill (Schedule Of Goodwill)" sheetId="69" r:id="rId69"/>
    <s:sheet name="Equity-Accounted Investments (S" sheetId="70" r:id="rId70"/>
    <s:sheet name="Debt (Narrative) (Details)" sheetId="71" r:id="rId71"/>
    <s:sheet name="Debt (Summary of Debt) (Details" sheetId="72" r:id="rId72"/>
    <s:sheet name="Equity and Dividends (Narrative" sheetId="73" r:id="rId73"/>
    <s:sheet name="Equity and Dividends (Schedule " sheetId="74" r:id="rId74"/>
    <s:sheet name="Share-Based Payments (Narrative" sheetId="75" r:id="rId75"/>
    <s:sheet name="Share-Based Payments (Compensat" sheetId="76" r:id="rId76"/>
    <s:sheet name="Share-Based Payments (Summary o" sheetId="77" r:id="rId77"/>
    <s:sheet name="Share-Based Payments (Summary78" sheetId="78" r:id="rId78"/>
    <s:sheet name="Share-Based Payments (Summary79" sheetId="79" r:id="rId79"/>
    <s:sheet name="Contingencies (Details)" sheetId="80" r:id="rId80"/>
    <s:sheet name="Business Combinations (Narrativ" sheetId="81" r:id="rId81"/>
    <s:sheet name="Business Combinations (Schedule" sheetId="82" r:id="rId82"/>
    <s:sheet name="Subsequent Event (Details)" sheetId="83" r:id="rId83"/>
  </s:sheets>
  <s:definedNames/>
  <s:calcPr calcId="124519" calcMode="auto" fullCalcOnLoad="1"/>
</s:workbook>
</file>

<file path=xl/sharedStrings.xml><?xml version="1.0" encoding="utf-8"?>
<sst xmlns="http://schemas.openxmlformats.org/spreadsheetml/2006/main" uniqueCount="697">
  <si>
    <t>Document and Entity Information - shares</t>
  </si>
  <si>
    <t>6 Months Ended</t>
  </si>
  <si>
    <t>Jun. 30, 2016</t>
  </si>
  <si>
    <t>Aug. 05, 2016</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Income Statements - USD ($) $ in Thousands</t>
  </si>
  <si>
    <t>3 Months Ended</t>
  </si>
  <si>
    <t>Jun. 30, 2015</t>
  </si>
  <si>
    <t>Condensed Consolidated Income Statements [Abstract]</t>
  </si>
  <si>
    <t>Revenues (note 6)</t>
  </si>
  <si>
    <t>Costs of services, excluding depreciation and amortization (note 7)</t>
  </si>
  <si>
    <t>Gross revenue, net of expenses</t>
  </si>
  <si>
    <t>Selling, general and administrative expenses (note 7)</t>
  </si>
  <si>
    <t>Depreciation and amortization expenses (note 7)</t>
  </si>
  <si>
    <t>Gain on disposition of property, plant and equipment</t>
  </si>
  <si>
    <t>Foreign exchange loss (gain)</t>
  </si>
  <si>
    <t>Operating income</t>
  </si>
  <si>
    <t>Interest income</t>
  </si>
  <si>
    <t>Interest expense</t>
  </si>
  <si>
    <t>Equity income (note 18)</t>
  </si>
  <si>
    <t>Other, net</t>
  </si>
  <si>
    <t>Other income (expense)</t>
  </si>
  <si>
    <t>Income before income taxes</t>
  </si>
  <si>
    <t>Income tax expense (recovery) (note 8):</t>
  </si>
  <si>
    <t>Current</t>
  </si>
  <si>
    <t>Deferred</t>
  </si>
  <si>
    <t>Income tax expense</t>
  </si>
  <si>
    <t>Net income</t>
  </si>
  <si>
    <t>Net income attributable to:</t>
  </si>
  <si>
    <t>Stockholders</t>
  </si>
  <si>
    <t>Non-controlling interests</t>
  </si>
  <si>
    <t>Earnings per share attributable to stockholders (note 10):</t>
  </si>
  <si>
    <t>Basic</t>
  </si>
  <si>
    <t>Diluted</t>
  </si>
  <si>
    <t>Weighted average number of shares outstanding (note 10):</t>
  </si>
  <si>
    <t>Condensed Consolidated Statements of Comprehensive Income - USD ($) $ in Thousands</t>
  </si>
  <si>
    <t>Condensed Consolidated Statements of Comprehensive Income [Abstract]</t>
  </si>
  <si>
    <t>Other comprehensive income (loss), net of income tax:</t>
  </si>
  <si>
    <t>Foreign currency translation adjustment</t>
  </si>
  <si>
    <t>Total comprehensive income</t>
  </si>
  <si>
    <t>Total comprehensive income attributable to:</t>
  </si>
  <si>
    <t>Condensed Consolidated Balance Sheets - USD ($) $ in Thousands</t>
  </si>
  <si>
    <t>Dec. 31, 2015</t>
  </si>
  <si>
    <t>Current Assets:</t>
  </si>
  <si>
    <t>Cash and cash equivalents</t>
  </si>
  <si>
    <t>Restricted cash</t>
  </si>
  <si>
    <t>Trade and other receivables</t>
  </si>
  <si>
    <t>Inventory (note 13)</t>
  </si>
  <si>
    <t>Advances against auction contracts</t>
  </si>
  <si>
    <t>Prepaid expenses and deposits</t>
  </si>
  <si>
    <t>Assets held for sale (note 14)</t>
  </si>
  <si>
    <t>Income taxes receivable</t>
  </si>
  <si>
    <t>Total Current Assets</t>
  </si>
  <si>
    <t>Property, plant and equipment (note 15)</t>
  </si>
  <si>
    <t>Equity-accounted investments (note 18)</t>
  </si>
  <si>
    <t>Other non-current assets</t>
  </si>
  <si>
    <t>Intangible assets (note 16)</t>
  </si>
  <si>
    <t>Goodwill (note 17)</t>
  </si>
  <si>
    <t>Deferred tax assets</t>
  </si>
  <si>
    <t>Total Assets</t>
  </si>
  <si>
    <t>Current liabilities:</t>
  </si>
  <si>
    <t>Auction proceeds payable</t>
  </si>
  <si>
    <t>Trade and other payables</t>
  </si>
  <si>
    <t>Income taxes payable</t>
  </si>
  <si>
    <t>Short-term debt (note 19)</t>
  </si>
  <si>
    <t>Current portion of long-term debt (note 19)</t>
  </si>
  <si>
    <t>Total Current Liabilities</t>
  </si>
  <si>
    <t>Long-term debt (note 19)</t>
  </si>
  <si>
    <t>Share unit liabilities</t>
  </si>
  <si>
    <t>Other non-current liabilities</t>
  </si>
  <si>
    <t>Deferred tax liabilities</t>
  </si>
  <si>
    <t>Total Liabilities</t>
  </si>
  <si>
    <t>Contingencies (note 22)</t>
  </si>
  <si>
    <t xml:space="preserve"> </t>
  </si>
  <si>
    <t>Contingently redeemable:</t>
  </si>
  <si>
    <t>Non-controlling interest (note 9)</t>
  </si>
  <si>
    <t>Performance Share Units (note 21)</t>
  </si>
  <si>
    <t>Share capital:</t>
  </si>
  <si>
    <t>Common shares; no par value, unlimited shares authorized, issued and outstanding shares: 106,547,039 (December 31, 2015: 107,200,470)</t>
  </si>
  <si>
    <t>Additional paid-in capital</t>
  </si>
  <si>
    <t>Retained earnings</t>
  </si>
  <si>
    <t>Accumulated other comprehensive income</t>
  </si>
  <si>
    <t>Shareholders' equity</t>
  </si>
  <si>
    <t>Non-controlling interest</t>
  </si>
  <si>
    <t>Total Equity</t>
  </si>
  <si>
    <t>Total Liabilities and Equity</t>
  </si>
  <si>
    <t>Condensed Consolidated Balance Sheets (Parenthetical) - $ / shares</t>
  </si>
  <si>
    <t>Condensed Consolidated Balance Sheets [Abstract]</t>
  </si>
  <si>
    <t>Common shares, no par value</t>
  </si>
  <si>
    <t>Common shares, issued shares</t>
  </si>
  <si>
    <t>Common shares, outstanding shares</t>
  </si>
  <si>
    <t>Condensed Consolidated Statements of Changes in Equity - 6 months ended Jun. 30, 2016 - USD ($) $ in Thousands</t>
  </si>
  <si>
    <t>Common stock [Member]</t>
  </si>
  <si>
    <t>Additional paid-In capital [Member]</t>
  </si>
  <si>
    <t>Retained earnings [Member]</t>
  </si>
  <si>
    <t>Accumulated other comprehensive income (loss) [Member]</t>
  </si>
  <si>
    <t>Non-controlling interest [Member]</t>
  </si>
  <si>
    <t>Performance Share Units [Member]</t>
  </si>
  <si>
    <t>Total</t>
  </si>
  <si>
    <t>Balance at Dec. 31, 2015</t>
  </si>
  <si>
    <t>Balance, shares at Dec. 31, 2015</t>
  </si>
  <si>
    <t>Other comprehensive income (loss)</t>
  </si>
  <si>
    <t>Comprehensive income</t>
  </si>
  <si>
    <t>Change in value of redeemable NCI</t>
  </si>
  <si>
    <t>Stock option exercises</t>
  </si>
  <si>
    <t>Stock option exercises, shares</t>
  </si>
  <si>
    <t>Stock option tax adjustment</t>
  </si>
  <si>
    <t>Stock option compensation expense (note 21)</t>
  </si>
  <si>
    <t>Modification of PSUs (note 21)</t>
  </si>
  <si>
    <t>NCI acquired in a business combination (note 23)</t>
  </si>
  <si>
    <t>Acquisition of NCI (note 23)</t>
  </si>
  <si>
    <t>Shares repurchased (note 20)</t>
  </si>
  <si>
    <t>Shares repurchased, shares</t>
  </si>
  <si>
    <t>Cash dividends paid (note 20)</t>
  </si>
  <si>
    <t>Balance at Jun. 30, 2016</t>
  </si>
  <si>
    <t>Balance, shares at Jun. 30, 2016</t>
  </si>
  <si>
    <t>Contingently redeemable non-controlling interest, Balance at Dec. 31, 2015</t>
  </si>
  <si>
    <t>Comprehensive Income attributable redeemable non-controlling interests</t>
  </si>
  <si>
    <t>Change in value of contingently redeemable NCI</t>
  </si>
  <si>
    <t>Contingently redeemable non-controlling interest, Balance at Jun. 30, 2016</t>
  </si>
  <si>
    <t>Equity-classified PSU expense (note 21)</t>
  </si>
  <si>
    <t>Contingently redeemable Performance share units, Balance at Jun. 30, 2016</t>
  </si>
  <si>
    <t>Condensed Consolidated Statements of Cash Flows - USD ($) $ in Thousands</t>
  </si>
  <si>
    <t>Operating activities:</t>
  </si>
  <si>
    <t>Adjustments for items not affecting cash:</t>
  </si>
  <si>
    <t>Inventory write down (note 13)</t>
  </si>
  <si>
    <t>Deferred income tax recovery</t>
  </si>
  <si>
    <t>Equity income less dividends received</t>
  </si>
  <si>
    <t>Unrealized foreign exchange loss (gain)</t>
  </si>
  <si>
    <t>Net changes in operating assets and liabilities (note 11)</t>
  </si>
  <si>
    <t>Net cash provided by operating activities</t>
  </si>
  <si>
    <t>Investing activities:</t>
  </si>
  <si>
    <t>Acquisition of Mascus (note 23)</t>
  </si>
  <si>
    <t>Property, plant and equipment additions</t>
  </si>
  <si>
    <t>Intangible asset additions</t>
  </si>
  <si>
    <t>Proceeds on disposition of property, plant and equipment</t>
  </si>
  <si>
    <t>Net cash used in investing activities</t>
  </si>
  <si>
    <t>Financing activities:</t>
  </si>
  <si>
    <t>Issuances of share capital</t>
  </si>
  <si>
    <t>Share repurchase (note 20)</t>
  </si>
  <si>
    <t>Dividends paid to stockholders (note 20)</t>
  </si>
  <si>
    <t>Dividends paid to contingently redeemable NCI</t>
  </si>
  <si>
    <t>Proceeds from short-term debt</t>
  </si>
  <si>
    <t>Repayment of short-term debt</t>
  </si>
  <si>
    <t>Proceeds from long-term debt</t>
  </si>
  <si>
    <t>Repayment of long-term debt</t>
  </si>
  <si>
    <t>Repayment of finance lease obligations</t>
  </si>
  <si>
    <t>Net cash used in financing activities</t>
  </si>
  <si>
    <t>Effect of changes in foreign currency rates on cash and cash equivalents</t>
  </si>
  <si>
    <t>Increase (decrease) in cash and cash equivalents</t>
  </si>
  <si>
    <t>Cash and cash equivalents, beginning of period</t>
  </si>
  <si>
    <t>Cash and cash equivalents, end of period</t>
  </si>
  <si>
    <t>General Information</t>
  </si>
  <si>
    <t>General Information [Abstract]</t>
  </si>
  <si>
    <t xml:space="preserve">1. General information
Ritchie Bros. Auctioneers Incorporated and its subsidiaries (collectively referred to as the “Company”) provide asset management and disposition services for the construction, agricultural, transportation, energy, mining, forestry, material handling, marine and real estate industries through its unreserved auctions, online marketplace services, value-added services and listing and software services. Ritchie Bros. Auctioneers Incorporated is a company incorporated in Canada under the Canada Business Corporations Act, whose shares are publicly traded on the Toronto Stock Exchange (“TSX”) and the New York Stock Exchange (“NYSE”) .
﻿
﻿ </t>
  </si>
  <si>
    <t>Significant Accounting Policies</t>
  </si>
  <si>
    <t>Significant Accounting Policies [Abstract]</t>
  </si>
  <si>
    <t xml:space="preserve">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5, included in the Company’s Annual Report on Form 10-K, filed with the Securities Exchange Commission (“SEC”). A selection of the accounting policies for which there has been a change since the annual consolidated financial statements are set out below.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 At the end of the second quarter of 2015, the Company determined that it no longer qualified as a Foreign Private Issuer under the SEC rules. As a result, beginning January 1, 2016 the Company was required to report with the SEC on domestic forms and comply with domestic company rules in the United States. The transition to US GAAP was made retrospectively for all periods from the Company’s inception.
﻿
(b)
Revenue recognition
Revenues are comprised of:
·
commissions earned at our auctions through the Company acting as an agent for consignors of equipment and other assets, as well as commissions on online marketplace sales, and
·
fees earned in the process of conducting auctions through all our auction channels and from value-added services, as well as subscription revenues from our listing and software services.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2. Significant accounting policies (continued)
(b) Revenue recognition (continued)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2).
2. Significant accounting policies (continued)
(b) Revenue recognition (continued)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include subscription revenues from our listing and software services, as well as amounts paid by buyers (a “buyer’s premium”) on online marketplace sales. Fees are recognized in the period in which the service is provided to the customer.
﻿
(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In comparative periods, costs of services consisted entirely of direct expenses. As a result of the Xcira LLC (“Xcira”) and Mascus International Holdings BV (“Mascus”) acquisitions, significant other costs of services are now incurred in earning our revenues (note 23).
(d)
Share-based payments
The Company classifies a share-based payment award as an equity or liability payment based on the substantive terms of the award and any related arrangement.
﻿
Equity-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 SU ”)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2. Significant accounting policies (continued)
(d) Share-based payments (continued)
Equity-classified share-based payments (continued)
PSU s awarded under the senior executive and employee PSU plans (described in note 21) are contingently redeemable in cash in the event of death of the part 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air value and forfeiture estimate revisions, if any, are recognized in earnings such that the cumulative expense reflects the revised estimate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Employee share purchase plan
The Company matches employees’ contributions to the share purchase plan, which is described in more detail in note 21. The Company’s contributions are expensed as share-based compensation.
﻿
(e)
New and amended accounting standards
(i)
Effective January 1, 2016, the Company adopted ASU 2014-12, Compensation – Stock Compensation (Topic 718), Accounting for Share-Based Payments When the Terms of an Award Provide That a Performance Target Could Be Achieved after the Requisite Service Period , which requires that a performance target that (1) affects vesting of an award, and (2) could be achieved after the requisite service period of the employee be treated as a performance condition. The adoption of this standard did not have an impact on the Company’s consolidated financial statements.
﻿
2. Significant accounting policies (continued)
(e) New and amended accounting standards (continued)
(i)
Effective January 1, 2016, the Company adopted ASU 2015-02, Consolidation (Topic 810), Amendments to the Consolidation Analysis , which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doption of this standard did not have an impact on the Company’s consolidated financial statements.
(ii)
Effective January 1, 2016, the Company adopted ASU 2015-05, Intangibles – Goodwill and Other – Internal-Use Software (Subtopic 350-40), Customer’s Accounting for Fees Paid in a Cloud Computing Arrangement , which provides clarity around a customer’s accounting for fees paid in a cloud computing arrangement. The amendments in ASU 2015-05 add guidance to assist customers in determining whether a cloud computing arrangement includes a software license. Software license elements of cloud computing arrangements are accounted for consistent with the acquisition of other intangible asset licenses. Where there is no software license element, the cloud computing arrangement is accounted for as a service contract. The standard was applied prospectively and did not have an impact on the Company’s consolidated financial statements.
(iii)
Effective January 1, 2016, the Company adopted Accounting Standards Update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The adoption of this standard did not have an impact on the Company’s consolidated financial statements with respect to the acquisition of Xcira (note 23(b)) as no adjustments to provisional amounts were identified during the measurement period. During the three months ended June 30, 2016, the Company recognized working capital adjustments related to the Mascus acquisition (note 23(a)), which resulted in a $418,000 increase in goodwill.
(f)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The Company is evaluating the new guidance to determine the impact it will have on its consolidated financial statements.
2. Significant accounting policies (continued)
( f) Recent accounting standards not yet adopted (continued)
(ii)
In January 2016 , the FASB issued ASU 2016-01, Financial Instruments – Overall (Subtopic 825-10), Recognition and Measurement of Financial Assets and Financial Liabilities , the f irst of three standards related to financial instrument accounting. The amendments of ASU 2016-01 require equity method investments (except for equity-method accounted investments and those resulting in consolidation of the investee) to be measured at fair value with changes recognized in net income. For equity investments that do not have readily determinable fair values, the entity may elect to measure the investmen t at cost less any impairment, plus or minus changes resulting from observable price changes in orderly transactions for the identical or a similar investment of the same issuer . The amendments also:
·
Simplify the impairment assessment of equity investments that do not have readily determinable fair values, by requiring a qualitative assessment to identify impairment. The entity is only required to measure the investment at fair value if the qualitative assessment indicates that impairment exists.
·
Eliminate the requirement to disclose the method(s) and significant assumptions used to estimate the fair value that is required to be disclosed for financial instruments measured at amortized cost.
·
Require the exit price notion to be used when measuring the fair value of financial instruments for disclosure purposes.
·
Require separate presentation of financial assets and liabilities by measurement category and form of financial asset (i.e. securities or loans &amp; receivables) on the balance sheet or the accompanying notes to the financial statements.
ASU 2016-01 is effective for fiscal years, and interim periods within those fiscal years, beginning after December 15, 2017. Early adoption is only permitted for the provisions under ASU 2016-01 related to the recognition of changes in fair value of financial liabilities. The Company is evaluating the new guidance to determine the impact it will have on its consolidated financial statements.
(ii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iv)
In March 2016, the FASB issued ASU 2016-08, Revenue from Contracts with Customers (Topic 606), Principal versus Agent Considerations (Reporting Revenue Gross versus Net )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2. Significant accounting policies (continued)
( f) Recent accounting standards not yet adopted (continued)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v)
In March 2016, the FASB issued ASU No. 2016-09, Compensation—Stock Compensation (Topic 718) , which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Specifically, ASU 2016-09 requires an entity to recognize share-based payment award income tax effects in the income statement when the awards vest or are settled, and as a result, the requirement for entities to track APIC pools is eliminated. In addition, the amendments allow entities to make a policy election to either estimate forfeiture or recognize forfeitures as they occur. ASC 2016-09 is effective for fiscal years, and interim periods within those fiscal years, beginning after December 15, 2016, with early adoption permitted. The Company is evaluating the new guidance to determine the impact it will have on its consolidated financial statements.
(vi)
In April 2016, the FASB issued ASU 2016-10, Identifying Performance Obligations and Licensing , which clarifies the following two aspects of ASU 2014-09 (Topic 606): identifying performance obligations and the licensing implementation guidance.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vii)
In May 2016, the FASB issued ASU 2016-12, Narrow Scope Improvements and Practical Expedients , which makes narrow scope improvements and practical expedients to the following aspects of ASU 2014-09 (Topic 606):
·
Assessing one specific collectability criterion and accounting for contracts that do not meet certain criteria
·
Presentation for sales taxes and other similar taxes collected from customers
·
Non-cash consideration
·
Contract modification at transition
·
Completed contracts at transition
·
Technical correction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viii)
In June 2016, the FASB issued ASU 2016-13, Financial Instruments – Credit Losses (Topic 326), Measurement of Credit Losses on Financial Statements , which r 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t>
  </si>
  <si>
    <t>Significant Judgments, Estimates and Assumptions</t>
  </si>
  <si>
    <t>Significant Judgments, Estimates and Assumptions [Abstract]</t>
  </si>
  <si>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estimates include the estimated useful lives of long-lived assets, as well as valuation of goodwill, underwritten commission contracts, contingently redeemable non-controlling interest and share-based compensation.
﻿
﻿ </t>
  </si>
  <si>
    <t>Seasonality of Operations</t>
  </si>
  <si>
    <t>Seasonality of Operations [Abstract]</t>
  </si>
  <si>
    <t xml:space="preserve">4. Seasonality of operations
The Company's operations are both seasonal and event driven. Revenues tend to be highest during the second and fourth calendar quarters. The Company generally conducts more auctions during these quarters than during the first and third calendar quarters. Late December through mid-February and mid-July through August are traditionally less active periods.
﻿ </t>
  </si>
  <si>
    <t>Segmented Information</t>
  </si>
  <si>
    <t>Segmented Information [Abstract]</t>
  </si>
  <si>
    <t xml:space="preserve">5 . Segment ed i nformation
The Company’s principal business activity is the sale of industrial equipment and other assets at auctions. The Company’s operations are comprised of one reportable segment and other business activities that are not reportable as follows:
·
Core Auction segment, a network of auction locations that conduct live, unreserved auctions with both on-site and online bidding; and
·
Other includes the results of the Company’s EquipmentOne and Mascus online services, which are not material to the Company’s consolidated financial statements. On February 19, 2016, the Company acquired Mascus and updated its segment reporting such that the results of EquipmentOne and Mascus (subsequent to acquisition ) are reported as “Other.”
The C hief Operating Decision Maker evaluates segment performance based on earnings (loss) from operations , which is calculated as revenues less costs of services, selling, general and administrative (“SG&amp;A”) expenses, and depreciation and amortization expenses . The significant non-cash item included in segment earnings (loss) from operations is depreciation and amortization expenses.
5. S egmented information (continued)
﻿
﻿
﻿
﻿
Three months ended
Six months ended
﻿
June 30, 2016
June 30, 2016
﻿
Core
Core
﻿
Auction
Other
Consolidated
Auction
Other
Consolidated
﻿ Revenues
$ 152,542
$ 6,263
$ 158,805
$ 279,882
$ 10,868
$ 290,750
﻿ Costs of services, excluding
﻿ depreciation and amortization
(19,438)
(320)
(19,758)
(34,223)
(848)
(35,071)
﻿ SG&amp;A expenses
(69,153)
(5,442)
(74,595)
(133,973)
(8,929)
(142,902)
﻿ Depreciation and amortization expenses
(9,397)
(887)
(10,284)
(18,701)
(1,663)
(20,364)
﻿
54,554
$ (386)
$ 54,168
$ 92,985
$ (572)
$ 92,413
﻿ Gain on disposition of property,
﻿ plant and equipment
201
447
﻿ Foreign exchange loss
(734)
(51)
﻿ Operating income
$ 53,635
$ 92,809
﻿ Equity income
477
996
﻿ Other and income tax expenses
(13,521)
(23,220)
﻿ Net income
$ 40,591
$ 70,585
﻿
﻿
﻿
﻿
﻿
﻿
Three months ended
Six months ended
﻿
June 30, 2015
June 30, 2015
﻿
Core
Core
﻿
Auction
Other
Consolidated
Auction
Other
Consolidated
﻿ Revenues
$ 151,645
$ 3,832
$ 155,477
$ 264,290
$ 6,805
$ 271,095
﻿ Costs of services, excluding
﻿ depreciation and amortization
(17,027)
-
(17,027)
(28,636)
-
(28,636)
﻿ SG&amp;A expenses
(61,801)
(3,438)
(65,239)
(122,399)
(6,596)
(128,995)
﻿ Depreciation and amortization expenses
(9,972)
(797)
(10,769)
(19,668)
(1,717)
(21,385)
﻿
$ 62,845
$ (403)
$ 62,442
$ 93,587
$ (1,508)
$ 92,079
﻿ Gain on disposition of property,
﻿ plant and equipment
791
966
﻿ Foreign exchange gain (loss)
(438)
2,769
﻿ Operating income
$ 62,795
$ 95,814
﻿ Equity income
173
406
﻿ Other and income tax expenses
(17,122)
(26,264)
﻿ Net income
$ 45,846
$ 69,956
﻿ </t>
  </si>
  <si>
    <t>Revenues</t>
  </si>
  <si>
    <t>Revenues [Abstract]</t>
  </si>
  <si>
    <t xml:space="preserve">6 . Revenues
The Company’s revenue from the rendering of services is as follows:
﻿
﻿
﻿
Three months ended
Six months ended
﻿
June 30,
June 30,
﻿
2016
2015
2016
2015
﻿ Commissions
$ 118,180
$ 124,592
$ 217,973
$ 217,732
﻿ Fees
40,625
30,885
72,777
53,363
﻿
$ 158,805
$ 155,477
$ 290,750
$ 271,095
﻿
Net profits on inventory sa les included in commissions are:
﻿
﻿
﻿
﻿
Three months ended
Six months ended
﻿
June 30,
June 30,
﻿
2016
2015
2016
2015
﻿ Revenue from inventory sales
$ 111,032
$ 150,147
$ 235,589
$ 303,428
﻿ Cost of inventory sold
(104,978)
(136,255)
(216,514)
(274,832)
﻿
$ 6,054
$ 13,892
$ 19,075
$ 28,596
﻿ </t>
  </si>
  <si>
    <t>Operating Expenses</t>
  </si>
  <si>
    <t>Operating Expenses [Abstract]</t>
  </si>
  <si>
    <t xml:space="preserve">7 . Operating expenses
Costs of services, excluding depreciation and amortization
﻿
﻿
﻿
Three months ended
Six months ended
﻿
June 30,
June 30,
﻿
2016
2015
2016
2015
﻿ Employee compensation expenses
$ 9,332
$ 6,278
$ 15,590
$ 10,875
﻿ Buildings, facilities and technology expenses
2,394
1,832
4,689
3,447
﻿ Travel, advertising and promotion expenses
7,979
6,933
13,916
11,087
﻿ Other costs of services
53
1,984
876
3,227
﻿
$ 19,758
$ 17,027
$ 35,071
$ 28,636
﻿
S G&amp;A ex penses
﻿
﻿
﻿
Three months ended
Six months ended
﻿
June 30,
June 30,
﻿
2016
2015
2016
2015
﻿ Employee compensation expenses
$ 47,560
$ 44,046
$ 92,050
$ 85,775
﻿ Buildings, facilities and technology expenses
12,969
10,287
24,205
20,333
﻿ Travel, advertising and promotion expenses
6,792
4,805
12,354
10,886
﻿ Professional fees
3,115
3,205
6,567
6,305
﻿ Other SG&amp;A expenses
4,159
2,896
7,726
5,696
﻿
$ 74,595
$ 65,239
$ 142,902
$ 128,995
﻿
7. Operating expenses (continued)
Depreciation and amortization expenses
﻿
﻿
﻿
Three months ended
Six months ended
﻿
June 30,
June 30,
﻿
2016
2015
2016
2015
﻿ Depreciation expense
$ 7,932
$ 8,947
$ 15,715
$ 18,227
﻿ Amortization expense
2,352
1,822
4,649
3,158
﻿
$ 10,284
$ 10,769
$ 20,364
$ 21,385
﻿ </t>
  </si>
  <si>
    <t>Income Taxes</t>
  </si>
  <si>
    <t>Income Taxes [Abstract]</t>
  </si>
  <si>
    <t xml:space="preserve">8 . Income taxes
At the end of each interim period, the Company estimate s the effective tax rate expected to be applicable for the full fiscal year. The estimate reflects, among other items, our best estimate of operating results. It does not include the estimated impact of foreign exchange rates or unusual and/or infrequent items, which may cause significant variations in the customary relationship between income tax expense and income before income taxes.
﻿
The C ompany’s consolidated effective tax rate in respect of operations for the three and six mont hs ended June 30, 2016 was 24.6% and 24.4% , respectively (2015: 27.5% and 27.7% ).
﻿ </t>
  </si>
  <si>
    <t>Contingently Redeemable Non-controlling Interest in Ritchie Bros. Financial Services</t>
  </si>
  <si>
    <t>Contingently Redeemable Non-controlling Interest in Ritchie Bros. Financial Services [Abstract]</t>
  </si>
  <si>
    <t xml:space="preserve">9 . Contingently redeemable non-controlling interest in Ritchie Bros. Financial Services
At June 30, 2016, the Company held a 51% interest in Ritchie Bros. Financi al Services (”RBFS”), an entity that provides loan origination services to enable the Company’s auction customers to obtain financing from third party lenders. As a result of the Company’s involvement with RBFS, the Company is exposed to risks related to the recovery of the net assets of RBFS as well as liquidit y risks associated with the put option discussed below.
﻿
The Company determined that RBFS wa s a variable interest ent ity because the Company provided subordinated financial support to RBFS and because the Company’s voting interest wa s disproportionately low in relation to its economic interest in RBFS while substantially all the activities of RBFS involve d or we re conducted on behalf of the Company. The Company also determined it wa s the pri mary beneficiary of RBFS as it wa s part o f a related party group that had the power to direct the activities that most significantly impact ed RBFS’s economic performance, and although no ind ividual member of that group had su ch power, the Company represented the member o f the related party group that wa s most closely associated with RBFS .
﻿
On June 30, 2016, the Company and the non-controlling interest (“NCI”) holders each held options pursuant to which the Company could acquire, or be required to acquire, the NCI holders’ 49% interest in RBFS. These call and put options became exercisable on April 6, 2016, and the Company had the option to elect to pay the purchase price in either cash or shares of the Company, subject to the Company obtaining all relevant security exchange and regulatory consents and approvals. As a result of the existence of the put option, the NCI was accounted for as a contingently redeemable equity instrument (the “contingently redeemable NCI”). The NCI could be redeemed at a purchase price to be determined through an independent appraisal process conducted in accordance with the terms of the agreement, or at a negotiated price (the “redemption value”).
﻿
9. Contingently redeemable non-controlling interest in Ritchie Bros. Financial Services (continued)
For the comparative reporting period presented, the Company determined that redemption was probable and measured the carrying value of the contingently redeemable NCI at its estimated December 31, 2015 redemption value of $24,785,000 . The estimation of redemption value at that date required management to make significant judgments, estimates, and assumptions.
﻿
On June 30, 2016, the Company recorded the contingently redeemable NCI at a redemption value of $44,141,000 , which reflected the actual purchase price on July 12, 2016 when the Company completed its acquisition of the NCI.
﻿
The July 12, 2016 acquisition of the NCI holders’ 49% interest in RBFS was completed for total consideration of 57,900,000 Canadian dollars ( $44,141,000 ). That purchase price consisted of cash consideration of 53,900,000 Canadian dollars and 4,000,000 Canadian dollars representing the acquisition date fair value of contingent consideration payable to the former shareholders of RBFS. The contingent payment is payable if RBFS achieves a specified annual revenue growth rate over a three -year post-acquisition period, and is calculated as a specified percentage of the accumulated earnings of RBFS after the three-year post-acquisition period. The maximum amount payable under the contingent payment arrangement is 10,000,000 Canadian dollars. The Company may pay an additional amount not exceeding 1,500,000 Canadian dollars over a three -year period based on the former NCI holders providing continued management services to RBFS.
﻿ </t>
  </si>
  <si>
    <t>Earnings Per Share Attributable to Stockholders</t>
  </si>
  <si>
    <t>Earnings Per Share Attributable to Stockholders [Abstract]</t>
  </si>
  <si>
    <t xml:space="preserve">10 . E arnings per shar e attributable to stockholders
Basic earnings per share (“EPS”) attributable to stockholders was calculated by divid ing the net income attributable to stockholders by the weighted average (“WA”) number of common shares outstanding. Diluted EPS attributable to stockholders was calculated by dividing the net income attributable to stockholders after giving effect to outstanding dilutive stock options and PSUs by the WA number of shares outstanding adjusted for all dilutive securities.
﻿
﻿
﻿
﻿
Three months ended
Six months ended
﻿
June 30, 2016
June 30, 2016
﻿
Net income
WA
Net income
WA
﻿
attributable to
number
Per share
attributable to
number
Per share
﻿
stockholders
of shares
amount
stockholders
of shares
amount
﻿ Basic
$ 39,710
106,245,307
$ 0.37
$ 69,116
106,581,294
$ 0.65
﻿ Effect of dilutive securities:
﻿ PSUs
-
-
-
-
-
-
﻿ Stock options
-
734,503
-
-
488,116
-
﻿ Diluted
$ 39,710
106,979,810
$ 0.37
$ 69,116
107,069,410
$ 0.65
﻿
﻿
10. Earnings per share attributable to stockholders (continued)
﻿
﻿
﻿
Three months ended
Six months ended
﻿
June 30, 2015
June 30, 2015
﻿
Net income
WA
Net income
WA
﻿
attributable to
number
Per share
attributable to
number
Per share
﻿
stockholders
of shares
amount
stockholders
of shares
amount
﻿ Basic
$ 45,083
106,506,916
$ 0.42
$ 68,860
106,993,228
$ 0.64
﻿ Effect of dilutive securities:
﻿ Stock options
-
471,145
-
-
397,075
-
﻿ Diluted
$ 45,083
106,978,061
$ 0.42
$ 68,860
107,390,303
$ 0.64
﻿
﻿
At June 30, 2016, there were 263,203 senior executive PSUs outstanding and 178,165 employee PSUs outstanding, which had no dilutive impact at June 30, 2016. Performance and market conditions, depending on their outcome at the end of the contingency period, can reduce the number of vested awards to nil or to a maximum of 200% of the number of outstanding PSUs.
﻿
For the three and six m onths ended June 30, 2016 , stock options to purchase 28,318 and 1,504,394 common shares , respectively, were outstanding but excluded from the calculation of diluted earnings per share as they were anti-dilutive ( 2015 : 72,309 and 253,622 ).
﻿ </t>
  </si>
  <si>
    <t>Supplemental Cash Flow Information</t>
  </si>
  <si>
    <t>Supplemental Cash Flow Information [Abstract]</t>
  </si>
  <si>
    <t xml:space="preserve">11. Supplemental cash flow information
﻿
﻿
﻿ Six months ended June 30,
2016
2015
﻿ Restricted cash
$ (110,557)
$ (60,394)
﻿ Trade and other receivables
(68,680)
(55,670)
﻿ Inventory
(15,871)
7,261
﻿ Advances against auction contracts
2,897
17,004
﻿ Prepaid expenses and deposits
(2,534)
1,289
﻿ Income taxes receivable
(4,845)
(3,175)
﻿ Auction proceeds payable
171,660
149,860
﻿ Trade and other payables
(13,152)
(23,545)
﻿ Income taxes payable
(9,385)
4,950
﻿ Share unit liabilities
2,606
3,643
﻿ Other
(5,070)
2,642
﻿ Net changes in operating
﻿ assets and liabilities
$ (52,931)
$ 43,865
﻿
11. Supplemental cash flow information (continued)
﻿
﻿
﻿ Six months ended June 30,
2016
2015
﻿ Interest paid, net of interest capitalized
$ 2,922
$ 2,619
﻿ Interest received
984
1,527
﻿ Net income taxes paid
36,870
26,057
﻿
﻿ Non-cash transactions:
﻿ Non-cash purchase of property, plant
﻿ and equipment under capital lease
756
-
﻿ </t>
  </si>
  <si>
    <t>Fair Value Measurement</t>
  </si>
  <si>
    <t>Fair Value Measurement [Abstract]</t>
  </si>
  <si>
    <t xml:space="preserve">1 2 . Fair value measurement
A ll assets and liabilities for which fair value is measured or disclosed in the condensed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
﻿
﻿
June 30, 2016
December 31, 2015
﻿
Category
Carrying amount
Fair value
Carrying amount
Fair value
﻿ Fair values disclosed, recurring:
﻿ Cash and cash equivalents
Level 1
$ 166,501
$ 166,501
$ 210,148
$ 210,148
﻿ Restricted cash
Level 1
196,171
196,171
83,098
83,098
﻿ Short-term debt (note 19)
Level 2
22,437
22,437
12,350
12,350
﻿ Current portion of long-
﻿ term debt (note 19)
Level 2
-
-
43,348
43,348
﻿ Long-term debt (note 19)
Level 2
102,728
104,585
54,567
56,126
﻿
﻿
The carrying value of the Company‘s cash and cash equivalents, restricted cash, trade and other current receivables, advances against auction contracts, auction proceeds payable, trade and other payables, short-term debt, and current portion of long-term debt approximate their fair values due to their short terms to maturity. The fair values of the Company’s long-term debt are determined through the calculation of each liability‘s present value using market rates of interest at period close .
﻿ </t>
  </si>
  <si>
    <t>Inventory</t>
  </si>
  <si>
    <t>Inventory [Abstract]</t>
  </si>
  <si>
    <t xml:space="preserve">13 . Inventory
At each period end , inventory is reviewed to ensure that it is recorded at the lower of cost and net realizable value. During the three and six months ended June 30, 2016, the Company recorded an inventory write-down of $1,402,000 ( 2015 : $253,000 and $313,000 ). No write down was recorded d uring the three months ended March 31, 2016 .
13 . Inventory (continued)
Of inventory held at June 30, 2016 , 99% is expected to be sold prior to the end of September 2016 , with the remainder to be sold by the end of November 2016 ( December 31, 2015 : 91% sold by the end of March 2016 with the remainder sold by the end of June 2016).
﻿
﻿ </t>
  </si>
  <si>
    <t>Assets Held For Sale</t>
  </si>
  <si>
    <t>Assets Held For Sale [Abstract]</t>
  </si>
  <si>
    <t xml:space="preserve">14 . Assets held for sale
﻿
﻿
﻿ Balance, December 31, 2015
$ 629
﻿ Other
3
﻿ Balance, June 30, 2016
$ 632
﻿
As at J une 30, 2016 , the Company’s assets held for sale consisted of excess auction site acreage located in Denver, United States, and Orlando, United States. Management made the strategic decision to sell this excess acreage to maximize the Company’s return on invested capital. These land assets belong to the Core Auction reportable segment .
﻿
The properties continue to be actively marketed for sale through an independent real estate broker, and management expects the sales to be completed within 12 months of June 30, 2016 .
﻿ </t>
  </si>
  <si>
    <t>Property, Plant and Equipment</t>
  </si>
  <si>
    <t>Property, Plant and Equipment [Abstract]</t>
  </si>
  <si>
    <t xml:space="preserve">15 . Property, plant and equipment
﻿
﻿
﻿ As at June 30, 2016
Cost
Accumulated depreciation
Net book value
﻿ Land and improvements
$ 365,762
$ (58,545)
$ 307,217
﻿ Buildings
260,677
(88,403)
172,274
﻿ Yard and automotive equipment
59,429
(39,665)
19,764
﻿ Computer software and equipment
66,355
(57,332)
9,023
﻿ Office equipment
23,358
(16,771)
6,587
﻿ Leasehold improvements
21,507
(13,227)
8,280
﻿ Assets under development
6,184
-
6,184
﻿
$ 803,272
$ (273,943)
$ 529,329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t>
  </si>
  <si>
    <t>Intangible Assets</t>
  </si>
  <si>
    <t>Goodwill and Intangible Assets Disclosure [Abstract]</t>
  </si>
  <si>
    <t xml:space="preserve">1 6 . Intangible assets
﻿
﻿
﻿ As at June 30, 2016
Cost
Accumulated amortization
Net book value
﻿ Trade names and trademarks
$ 4,910
$
-
$ 4,910
﻿ Customer relationships
32,686
(8,396)
24,290
﻿ Software
29,901
(9,603)
20,298
﻿ Software under development
16,364
-
16,364
﻿
$ 83,861
$ (17,999)
$ 65,862
﻿
﻿
﻿
﻿
﻿
﻿
﻿ As at December 31, 2015
Cost
Accumulated amortization
Net book value
﻿ Trade names and trademarks
$ 800
$
-
$ 800
﻿ Customer relationships
22,800
(7,097)
15,703
﻿ Software
23,269
(5,848)
17,421
﻿ Software under development
13,049
-
13,049
﻿
$ 59,918
$ (12,945)
$ 46,973
﻿
During the three and six months ended June 30, 2016 , interest of $97,000 and $177,000 , respectively was capitalized to the cost of software under development (2015: $212,000 and $513,000 ). These interest costs relating to qualifying assets are capitalized at a weighted average rate of 6.01% ( 2015 : 6.39% ).
﻿ </t>
  </si>
  <si>
    <t>Goodwill</t>
  </si>
  <si>
    <t xml:space="preserve">17 . Goodwill
﻿
﻿
﻿ Balance, December 31, 2015
$ 91,234
﻿ Additions (note 23)
19,739
﻿ Foreign exchange movement
603
﻿ Balance, June 30, 2016
$ 111,576
﻿ </t>
  </si>
  <si>
    <t>Equity-Accounted Investments</t>
  </si>
  <si>
    <t>Equity-Accounted Investments [Abstract]</t>
  </si>
  <si>
    <t xml:space="preserve">﻿
18.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
18 . Equity-accounted investments (continued)
A condensed summary of the Company's investments in and advances to equity -accounted investees are as follows (in thousands of U.S. dollars, except percentages):
﻿
﻿
﻿
Ownership
June 30,
December 31,
﻿
percentage
2016
2015
﻿ Cura Classis entities
48%
$ 4,611
$ 3,487
﻿ Other equity investments
32%
2,880
3,000
﻿
7,491
6,487
﻿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 </t>
  </si>
  <si>
    <t>Debt</t>
  </si>
  <si>
    <t>Debt [Abstract]</t>
  </si>
  <si>
    <t xml:space="preserve">1 9 . Debt
﻿
﻿
﻿
Carrying value
﻿
June 30,
December 31,
﻿
2016
2015
﻿ Short-term debt
$ 22,437
$ 12,350
﻿
﻿ Long-term debt:
﻿
﻿
Term loan, denominated in Canadian dollars, unsecured, bearing
﻿
interest at 4.225% , due in quarterly installments of interest only,
﻿
with the full amount of the principal due in May 2022 .
26,306
24,567
﻿
﻿
Term loan, denominated in United States dollars, unsecured, bearing
﻿
interest at 3.59% , due in quarterly installments of interest only,
﻿
with the full amount of the principal due in May 2022 .
30,000
30,000
﻿
﻿
Revolving loan, denominated in Canadian dollars, unsecured, bearing
﻿
interest at a weighted average rate of 1.75% , due in monthly
﻿
installments of interest only, with the committed, revolving credit
﻿
facility available until May 2018 .
46,422
-
﻿
﻿
Term loan, denominated in Canadian dollars, unsecured, bearing
﻿
interest at 6.385% , due in quarterly installments of interest only,
﻿
with the full amount of the principal due in May 2016 .
-
43,348
﻿
﻿
102,728
97,915
﻿
﻿ Total debt
$ 125,165
$ 110,265
﻿
﻿ Total long-term debt:
﻿ Current portion
$
-
$ 43,348
﻿ Non-current portion
102,728
54,567
﻿
$ 102,728
$ 97,915
﻿
19 . Debt (continued)
At December 31, 2015 , the current portion of long-term debt consisted of a Canadian dollar 60,000,000 term loan under the Company’s uncommitted, revolving credit facility. The Company refinanced this term loan on a long-term basis when it fell due on May 4, 2016 by drawing on its committed, revolving credit facility.
﻿
Short -term debt at June 30, 2016 is comprised of drawings in different currencies on the Company’s commit ted revolving credit facilities of $313,323,000 ( December 31, 2015 : $312,693,000 ), and have a weight ed average interest rate of 1.8% ( December 31, 2015 : 1.8 % ).
﻿
As at June 30, 2016, the Company had available committed revolving credit facilities aggregating $244,373,000 , of which $156,051,000 is available until May 2018. The Company also had available uncommitted credit facilities aggregating $222,221,000 , of which $168,694,000 expires November 2017. The Company has a committed seasonal bulge credit facility of $50,000,000 , which is available in February, March, August and September until May 2018. This bulge credit facility is not included in the available credit facilities totals above as at June 30, 2016.
﻿ </t>
  </si>
  <si>
    <t>Equity and Dividends</t>
  </si>
  <si>
    <t>Equity and Dividends [Abstract]</t>
  </si>
  <si>
    <t xml:space="preserve">20 .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Share repurchase
During March 2016, 1,460,000 common shares (March 2015: 1,900,000 ) were repurchased at a weighted average (“WA”) share price of $25.16 (2015: $24.98 ) per common share. The repurchased shares were cancelled on March 15, 2016 (2015: March 26, 2015). There were no share repurchases during the three months ended June 30, 2016 and 2015.
﻿
Dividends
Declared and paid
The Company declared and paid the following dividends during the three and six months ended June 30, 2016 and 2015 :
﻿
﻿
﻿
Declaration date
Dividend per share
Record date
Total dividends
Payment date
﻿ Six months ended June 30, 2016:
﻿ Fourth quarter 2015
January 15, 2016
$ 0.1600
February 12, 2016
$ 17,154
March 4, 2016
﻿ First quarter 2016
May 9, 2016
0.1600
May 24, 2016
17,022
June 14, 2016
﻿
﻿ Six months ended June 30, 2015:
﻿ Fourth quarter 2014
January 12, 2015
$ 0.1400
February 13, 2015
$ 15,089
March 6, 2015
﻿ First quarter 2015
May 7, 2015
0.1400
May 29, 2015
14,955
June 19, 2015
﻿
﻿
20 . Equity and dividends (continued)
Dividends (continued)
Declared and undistributed
Subsequent to June 30, 2016, the Company’s Board of Directors declared a quarterly dividend of $0.17 cents per common share, payable on September 23, 2016 to stockholders of record on September 2, 2016 . This dividend payable has not been recognized as a liability in the financial statements. The payment of this dividend will not have any tax consequence for the Company.
﻿
Foreign currency translation reserve
Foreign currency translation adjustments include intra-entity foreign currency transactions that are of a long-term investment nature, which generated net losses of $271,000 and net gains of $8,611,000 for the three and six months ended June 30, 2016, respec tively (2015: net gains of $2,926,000 and net losses of $11,527,000 ).
﻿ </t>
  </si>
  <si>
    <t>Share-Based Payments</t>
  </si>
  <si>
    <t>Share-Based Payments [Abstract]</t>
  </si>
  <si>
    <t xml:space="preserve">21. Share-based payments
Share-based payments consist of the following compensation costs recognized in selling, general and administrative expenses:
﻿
﻿
﻿
Three months ended
Six months ended
﻿
June 30,
June 30,
﻿
2016
2015
2016
2015
﻿ Stock option compensation expense
$ 1,400
$ 1,333
$ 2,470
$ 2,056
﻿ Share unit expense:
﻿ Equity-classified PSUs
486
-
486
-
﻿ Liability-classified share units
5,508
2,902
6,780
3,919
﻿ Employee share purchase plan -
﻿ employer contributions
396
323
749
631
﻿
$ 7,790
$ 4,558
$ 10,485
$ 6,606
﻿
Stock option plan
The Company has a stock option plan that provides for the award of stock options to selected employees, directors and officers of the Company.
﻿
21. Share-based payments (continued)
Stock option plan (continued)
Stock option activity for the six months ended June 30, 2016 and the year ended December 31, 2015 is presented below:
﻿
﻿
﻿
WA
﻿
Common
WA
remaining
Aggregate
﻿
shares under
exercise
contractual
intrinsic
﻿
option
price
life (in years)
value
﻿
﻿ Outstanding, December 31, 2014 3,897,791
22.09
﻿ Granted 880,706
25.50
﻿ Exercised (1,412,535)
21.11
$ 9,426
﻿ Forfeited (89,884)
23.10
﻿
﻿ Outstanding, December 31, 2015 3,276,078
23.40
﻿ Granted 1,237,633
24.25
﻿ Exercised (806,569)
22.39
$ 5,774
﻿ Forfeited (65,259)
24.32
﻿
﻿ Outstanding, June 30, 2016 3,641,883
$ 23.90
7.8
$ 35,992
﻿
﻿ Exercisable, June 30, 2016 1,433,078
$ 22.84
5.8
$ 15,675
﻿
T he fair value of the stock option grants is estimated on the date of the grant using the Black-Scholes option pricing model . The significant assumptions used to estimate the fair value of stock options granted during the six months ended June 30, 2016 and 2015 are presented in the following table on a weighted average basis:
﻿
﻿
﻿ Six months ended June 30, 2016
2015
﻿ Risk free interest rate 1.2%
1.8%
﻿ Expected dividend yield 2.66%
2.18%
﻿ Expected lives of the stock options
5 years
5 years
﻿ Expected volatility 26.5%
26.3%
﻿
Risk free interest rate is the US Treasury Department five year treasury yield curve rate on the date of the grant. Expected dividend yield assumes a continuation of the most recent quarterly dividend payments. Expected life of options is based on the age of the options on the exercise date over the past 25 years. Expected volatility is based on the historical common share price volatility over the past five years.
﻿
The compensation expense arising from option grants is amortized over the relevant vesting periods of the underlying options. As at June 30 , 2016 , the unrecognized stock-based compensation cost related to the non-vested stock options was $6,866,000 , which is expected to be recognized over a weighted average period of 2.5 years.
﻿
21. Share-based payments (continued)
Share unit plans
Share unit activity for the six months ended June 30, 2016 and the year ended December 31, 2015 is presented below:
﻿
﻿
﻿
Equity-classified awards
Liability-classified awards
﻿
PSUs
PSUs (1)
Restricted share units
DSUs
﻿
WA grant
WA grant
WA grant
WA grant
﻿
date fair
date fair
date fair
date fair
﻿
Number
value
Number
value
Number
value
Number
value
﻿ Outstanding, December 31, 2014
-
$
-
238,573
$ 23.38
403,587
$ 22.32
42,289
$ 22.33
﻿ Granted
-
-
218,699
24.57
20,528
26.38
29,072
26.07
﻿ Vested and settled
-
-
(6,870)
22.22
(28,887)
22.53
(13,365)
22.34
﻿ Forfeited
-
-
(28,817)
23.23
(62,274)
21.56
-
-
﻿
﻿ Outstanding, December 31, 2015
-
$
-
421,585
$ 24.03
332,954
$ 22.70
57,996
$ 24.21
﻿ Granted 5,288
29.66
248,910
23.32
3,033
25.92
9,714
26.08
﻿ Transferred to (from) equity
﻿ awards on modification 257,934
27.34
(257,934)
23.86
-
-
-
-
﻿ Vested and settled
-
-
(41,898)
22.17
(157,406)
22.11
(1,847)
25.28
﻿ Forfeited
-
-
(31,089)
22.65
(8,944)
22.61
-
-
﻿
﻿ Outstanding, June 30, 2016 263,222
$ 27.39
339,574
$ 23.99
169,637
$ 23.31
65,863
$ 24.45
﻿
(1)
Liability-classified PSUs include PSUs awarded under the employee PSU plan, the sign-on grant PSU plan, and other PSUs plans in place prior to 2015 that are cash-settled and not subject to market vesting conditions.
﻿
As at June 30, 2016, the unrecognized share unit expense related to equity-classified PSUs was $6,432,000 , which is expected to be recognized over a weighted average period of 2.2 years. T he unrecognized share unit expense related to liability-classified PSUs was $8,044,000 , which is expected to be recognized ov er a weighted average period of 2.2 years. T he unrecognized share unit expense related to liability-classified restricted share units (“RSUs”) was $1,479,000 , which is expected to be recognized ov er a weighted average period of 0.9 years. T he re is no unrecognized share unit expense related to liability-classified DSUs as they vest immediately upon grant.
﻿
Senior executive and employee PSU plans
In 2015 and 2016, the Company granted share units under two new PSU plans, a senior executive PSU plan and an employee PSU plan (the “new plans”). Under the new plans, the number of PSUs that vest is conditional upon specified market, service, and performance vesting conditions being met. The market vesting condition is based on the relative performance of the Company’s share price in comparison to the performance of a pre-determined portfolio of other companies’ share prices. The non-market vesting conditions are based on the achievement of specific performance measures and can result in participants earning between 0% and 200% of the target number of PSUs granted.
﻿
Prior to May 2, 2016, the Company was only able to settle the PSU awards under the new plans in cash, and as such, both new plans were classified as liability awards. On May 2, 2016 (the “modification date”) , the shareholders approved amendments to the new plans, allowing the Company to choose whether to settle the awards in cash or in shares. With respect to settling in shares, t he new settlement options allow the Company to either (i) arrange for the purchase shares on the open m arket on the employee’s behalf based on the cash value that otherwise would be delivered , or (ii) to issue a number of shares equal to the number of units that vest.
﻿
21. Share-based payments (continued)
Share unit plans (continued)
Senior executive and employee PSU plans (continued)
Under the first option, the shareholders authorized an unlimited number of open- market purchases of common shares for settlement of the PSUs . Under the second option, t he shareholders authorized 1,000,000 sh ares to be issued for settlement of the PSUs.
﻿
On the modification date, the employee PSU plan remained classified as a liability and the senior executive PSU plan awards were reclassified to equity awards, based on the Company’s settlement intentions for each plan. The fair value of the senior executive awards outstanding on the modification date wa s $27.3 4 . The share unit liability, representing the portion of the fair value attri butable to past service, was $2,105,000, which was reclassified to equity on that date. No incremental compensation was recognized as a result of the modification . Unrecognized compensation e xpense based on the fair value of the senior executive PSU awards on the modification date will be amortized over the remaining service period.
﻿
Because the PSU s awarded under the new plans are contingently redeemable in cash in the event of death of the part icipant, on the modification date, the Company reclassified $2,175,000 to temporary equity, representing the portion of the contingent redemption amount of the senior executive PSU awards as if redeemable on May 2, 2016 , to the extent a ttributable to prior service.
﻿
PSUs awarded under the new plans are subject to market vesting conditions. The fair value of the liability-classified PSUs awarded under the employee PSU plan is estimated on the date of grant and at each reporting date using a binomial model. The significant assumptions used to estimate the fair value of the liability-classified PSUs awarded under the employee PSU plan during the six months ended June 30, 2016 and 2015 are presented in the following table on a weighted average basis:
﻿
﻿
﻿ Six months ended June 30,
2016
2015
﻿ Risk free interest rate
1.2%
1.3%
﻿ Expected dividend yield
2.49%
2.17%
﻿ Expected lives of the PSUs
3 years
3 years
﻿ Expected volatility
29.9%
29.4%
﻿ Average expected volatility of comparable companies
37.0%
32.8%
﻿
Risk free interest rate is estimated using Bloomberg’s U . S . dollar Swap Rate as of the valuation date . Expected dividend yield assumes a continuation of the most recent quarterly dividend payments. Given the limited historical information available for the PSUs, the Company estimated the expected life of PSUs with reference to the expected life of stock options. Stock options have five-year expected lives, whereas PSUs vest after three years . A s such, the Company estimates the expected life of the PSUs to equal the three-year vesting period. Expected volatility is estimated from Bloomberg’s volatility surface of the common shares as of the valuation date.
﻿
The fair value of the equity-classified PSUs was estimated on the modification date using the same binomial model and t he same significant assumptions as the liability-classified PSUs during the six months ended June 30, 2016.
﻿
Sign-on grant PSUs
On August 11, 2014, the Company awarded 102,375 one-time sign-on grant PSUs (the “SOG PSUs”). The SOG PSUs are cash-settled and subject to market vesting conditions related to the Company’s share performance over rolling two, three, four, and five-year periods.
﻿
21. Share-based payments (continued)
Share unit plans (continued)
SOG PSUs (continued)
The fair value of the liability-classified SOG PSUs is estimated on the date of grant and at each reporting date using a binomial model. The significant assumptions used to estimate the fair value of the SOG PSUs during the six months ended June 30, 2016 and 2015 are presented in the following table on a weighted average basis:
﻿
﻿
﻿ Six months ended June 30, 2016
2015
﻿ Risk free interest rate 0.9%
1.5%
﻿ Expected dividend yield 2.31%
2.07%
﻿ Expected volatility 28.3%
35.2%
﻿
Risk free interest rate is estimated using Bloomberg’s U . S . dollar Swap Rate as of the valuation date. Expected dividend yield assumes a continuation of the most recent quarterly dividend payments. Given the limited historical information available for the SOG PSUs, the Company estimated the expected life of PSUs with reference to the expected life of stock options. Stock options have five-year expected lives. Comparatively, t he SOG PSUs vest in four tranches with the last tranche vesting five years after the grant date. As such, the Company estimates the expected lives of each tranche of SOG PSUs to equal the respective vesting period for the tranche, which is two, three, fo ur, or five years . Expected volatility is estimated from Bloomberg’s volatility surface of the common shares as of the valuation date.
﻿
Other PSUs
The Company also has other liability-classified PSUs granted under plans in place prior to 2015 that are cash-settled and not subject to market vesting conditions. The fair values of these liability-classified PSUs is estimated on grant date and at each reporting date using the 20 -day volume weighted average price of the Company’s common shares listed on the New York Stock Exchange.
﻿
RSUs and DSUs
The Company has RSU and DSU plans that are cash-settled and not subject to market vesting conditions. Fair values of share units under these plans are estimated on grant date and at each reporting date using the 20 -day volume weighted average price of the Company’s common shares listed on the New York Stock Exchange. DSUs are granted under the DSU plan to members of the Board of Directors.
﻿
Employee share purchase plan
The Company has an employee share purchase plan that allows all employees that have completed 60 days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
﻿ </t>
  </si>
  <si>
    <t>Contingencies</t>
  </si>
  <si>
    <t>Contingencies [Abstract]</t>
  </si>
  <si>
    <t xml:space="preserve">22 . Contingencies
Legal and other claims
The Company is subject to legal and other claims that arise in the ordinary course of its business. The Company does not believe that the results of these claims will have a material effect on the Company’s balance sheet or income statement.
﻿
Guarantee contracts
In the normal course of business, the Company will in certain situations guarantee to a consignor a minimum level of proceeds in connection with the sale at auction of that consignor’s equipment.
22. Contingencies (continued)
Guarantee contracts (continued)
At June 30, 2016 there was $37,318,000 of industrial assets guaranteed under contract, of which 100% is expected to be sold p rior to the end of September 2016 ( December 31, 2015 : $25,267,000 of which 100% was expected to be s old prior to the end of May 2016 ).
﻿
At J une 30, 2016 there was $19,956,000 of agricultural assets guaranteed under contract, of which 86% is expected to be sold prior to the end of September 2016 ( December 31, 2015 : $30,509,000 of which 100% was expected to be sold prior to the end of August 2016 ).
The outstanding guarantee amounts are undiscounted and before estimated proceeds from sale at auction.
﻿ </t>
  </si>
  <si>
    <t>Business Combinations</t>
  </si>
  <si>
    <t>Business Combinations [Abstract]</t>
  </si>
  <si>
    <t xml:space="preserve">23 . Business combination s
(a)
Mascus acquisition
On February 19, 2016 (the “Mascus Acquisition Date”), the Company acquired 100% of the issued and outstanding shares of Mascus International Holdings BV (“Mascus”), for cash consideration of €26,553,000 ( $29,580,000 ). In addition to cash consideration, €3,080,000 ( $3,431,000 ) of consideration is contingent on Mascus achieving certain operating performance targets over the three-year period following acquisition. Mascus is based in Amsterdam and provides an online equipment listing service for used heavy machines and trucks. The acquisition expands the breadth and depth of equipment disposition and management solutions the Company can offer its customers.
﻿
The acquisition was accounted for in accordance wit h ASC 805. The assets acquired and liabilities assumed were recorded at their estimated fair values at the Mascus Acquisit ion Date. G oodwill of $19,739,000 was calculated as the fair value of consideration over the estimated fair value of the net assets acquired.
﻿
Mascus provisional purchase price allocation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453
﻿ Property, plant and equipment
104
﻿ Intangible assets (2)
14,817
﻿
﻿ Fair value of liabilities assumed:
﻿ Trade and other payables
1,533
﻿ Other non-current liabilities
37
﻿ Deferred tax liabilities
2,683
﻿ Fair value of identifiable net assets acquired
13,868
﻿ Goodwill acquired on acquisition
$ 19,739
﻿
23. Business combinations (continued)
(a) Mascus acquisition (continued)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he amounts included in the Mascus provisional purchase price allocation are preliminary in nature and are subject to adjustment as additional information is obtained about the facts and circumstances that existed as of the Mascus Acquisition Date. The final determination of the fair values of certain assets and liabilities will be completed within the measurement period of up to one year from the Mascus Acquisition Date. Adjustments to the preliminary values during the measurement period will be recor d ed in the operating results of the period in which the adjustments are determined. Changes to the amounts recorded as assets and liabilities will result in a corresponding adjustment to goodwill.
﻿
Goodwill
Goodwill has been allocated entirely to the Mascus reporting unit based on an analysis of the fair value of assets acquired. The main drivers generating goodwill are the anticipated synergies from (1) the Company's core auction expertise and transactional capabilities to Mascus' existing customer base, and (2) Mascus' providing existing technology to the Company's current customer base. Other factors generating goodwill include the acquisition of Mascus' assembled work force and their associated technical expertise.
﻿
Contributed revenue and net income
The results of Mascus’ operations are included in these condensed consolidated financial statements from Mascus’ Acquisition Date. For the three months ended June 30, 2016, and for the period from Fe b ruary 19, 2016 to June 30, 2016, Mascus’ contribution to the Company’s revenues was $2,037,000 and $3,305,000 , respectively. Mascus’ contribution to net income during those periods was insignificant. Pro forma results of operations have not been presented as such pro forma financial information would not be materially different from historical results.
﻿
Contingent Consideration
The Company may pay an additional amo unt not exceeding €3,080,000 ( $3,432,000 ) contingent upon the achievement of certain operating performance targets over the next three-year period. The Company has recognized a liability equal to the estimated fair value of the contingent payments the Company expects to make as of the acquisition date. The Company will re-measure this liability each reporting period and record changes in the fair value in the consolidated income statement. There was no change in the fair value in the three months ended June 30, 2016.
﻿
Transactions recognized separately from the acquisition of assets and assumptions of liabilities
Acquisition-related costs
Expenses totalling $749,000 for legal and other acquisition-related costs are included in the condensed consolidated income statement for the period ended June 30 , 2016.
﻿
Employee compensation in exchange for continued services
The Company may pay additional amounts not exceeding €1,625,000 ( $1,849,000 ) over three-year periods based on key employees’ continuing employment with Mascus .
23. Business combinations (continued)
(b)
Xcira acquisition
On November 4, 2015 (the “Xcira Acquisition Date”), the Company acquired 75% of the issued and outstanding shares of Xcira LLC (“Xcira”) for cash consideration of $12,359,000 . The remaining 25% interests remain with the two founders of Xcira. Xcira is a Florida-based company, incorporated in the United States and its principal activity is the provision of software and technology solutions to auction companies. By acquiring Xcira, the Company acquired information technology capability and platform to build on its strong online bidding customer experience, and further differentiate itself from other industrial auction companies.
﻿
The Company has the option to buy out the remaining interest of the Xcira sellers subject to the terms of the Xcira Purchase Agreement. The acquisition was accounted for in accordance with ASC 805. The assets acquired, liabilities assumed, and the non-controlling interest were recorded at their estimated fair values at the Xcira Acquisit ion Date. Full goodwill of $10,659,000 was calculated as the fair value of consideration over the estimated fair value of the net assets acquired.
﻿
Xcira final purchase price allocation
﻿
﻿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Consists of existing technology and customer relationships with an amortization life of five and 20 years, respectively
﻿
There was no contingent consideration under the terms of the acquisition, and as such no acquisition provisions were created.
﻿
Assets acquired and liabilities assumed
At the date of acquisition, the carrying values of the assets and liabilities acquired approximated their fair values, excep t intangible assets, whose fair values were determined using appropriate valuation techniques.
﻿
Goodwill
Goodwill has been allocated entirely to the Company’s Core Auction segment and based on an analysis of the fair value of assets acquired. The main drivers generating goodwill are the Company’s ability to utilize Xcira’s experience to differentiate the Company’s online bidding service from other industrial auction companies, as well as to secure Xcira’s bidding technology. Online bidding represents a significant and growing portion of all bidding conducted at the Company’s auctions.
﻿
23. Business combinations (continued)
(b) Xcira acquisition (continued)
Non-controlling interests
The fair value of the 25% non-controlling i nterest in Xcira is estimated to be $4,119,000 .
﻿
Contributed revenue and net income
The results of Xcira’s operations are included in these condensed consolidated financial statements from the date of acquisition. For the three and six months ended June 30, 2016, Xcira recorded revenu es of $2,204,000 and $4,297,000 , respectively, and net income of $ 453 ,000 and $922 ,000 , respectively . On consolidation, $1,020,000 and $1,862,000 of inter-entity revenues recorded by Xcira during the three and six months ended June 30, 2016, respectively, were eliminated against the same amounts of inter-entity expenses recorded by another subsidiary within the wholly-owned group.
﻿
Pro forma results of operations have not been presented as such pro forma financial information would not be materially different from historical results.
﻿
Future development of internally-generated software
The Company may pay an additional amount not exceeding $2,700,000 over a two -year period upon achievement of certain conditions related to the delivery of an upgrade to its existing technology.
﻿
Employee compensation in exchange for continued services
The Company may pay an additional amount not exceeding $2,000,000 over a three -year period based on the Founder’s continuing employment with Xcira.
﻿ </t>
  </si>
  <si>
    <t>Subsequent Event</t>
  </si>
  <si>
    <t>Subsequent Event [Abstract]</t>
  </si>
  <si>
    <t xml:space="preserve">24 . Subsequent event
On J uly 12, 2016 , the acquisition of the NCI holders’ 49% interest in RBFS was completed (note 9).
﻿
On August 1, 2016, the Company acquired 100% of the assets of Petrowsky Auctioneers, a Connecticut-based company that conducts auctions mainly in the New England, United States region, for cash consideration of $7,000,000 . The Company is obligated to pay an additional amount not exceeding $3,000,000 upon achievement of certain conditions by the third anniversary date of the acquisition.
﻿
﻿
2.
﻿ </t>
  </si>
  <si>
    <t>Significant Accounting Policies (Policy)</t>
  </si>
  <si>
    <t>Basis of Preparation</t>
  </si>
  <si>
    <t xml:space="preserve">(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5, included in the Company’s Annual Report on Form 10-K, filed with the Securities Exchange Commission (“SEC”). A selection of the accounting policies for which there has been a change since the annual consolidated financial statements are set out below.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 At the end of the second quarter of 2015, the Company determined that it no longer qualified as a Foreign Private Issuer under the SEC rules. As a result, beginning January 1, 2016 the Company was required to report with the SEC on domestic forms and comply with domestic company rules in the United States. The transition to US GAAP was made retrospectively for all periods from the Company’s inception. </t>
  </si>
  <si>
    <t>Revenue Recognition</t>
  </si>
  <si>
    <t xml:space="preserve">(b)
Revenue recognition
Revenues are comprised of:
·
commissions earned at our auctions through the Company acting as an agent for consignors of equipment and other assets, as well as commissions on online marketplace sales, and
·
fees earned in the process of conducting auctions through all our auction channels and from value-added services, as well as subscription revenues from our listing and software services.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2. Significant accounting policies (continued)
(b) Revenue recognition (continued)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2).
2. Significant accounting policies (continued)
(b) Revenue recognition (continued)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include subscription revenues from our listing and software services, as well as amounts paid by buyers (a “buyer’s premium”) on online marketplace sales. Fees are recognized in the period in which the service is provided to the customer. </t>
  </si>
  <si>
    <t xml:space="preserve">(d)
Share-based payments
The Company classifies a share-based payment award as an equity or liability payment based on the substantive terms of the award and any related arrangement.
﻿
Equity-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 SU ”)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2. Significant accounting policies (continued)
(d) Share-based payments (continued)
Equity-classified share-based payments (continued)
PSU s awarded under the senior executive and employee PSU plans (described in note 21) are contingently redeemable in cash in the event of death of the part 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air value and forfeiture estimate revisions, if any, are recognized in earnings such that the cumulative expense reflects the revised estimate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Employee share purchase plan
The Company matches employees’ contributions to the share purchase plan, which is described in more detail in note 21. The Company’s contributions are expensed as share-based compensation. </t>
  </si>
  <si>
    <t>Costs of Services, Excluding Depreciation and Amortization Expenses</t>
  </si>
  <si>
    <t xml:space="preserve">(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In comparative periods, costs of services consisted entirely of direct expenses. As a result of the Xcira LLC (“Xcira”) and Mascus International Holdings BV (“Mascus”) acquisitions, significant other costs of services are now incurred in earning our revenues (note 23). </t>
  </si>
  <si>
    <t>New and Amended Accounting Standards</t>
  </si>
  <si>
    <t xml:space="preserve">(e)
New and amended accounting standards
(i)
Effective January 1, 2016, the Company adopted ASU 2014-12, Compensation – Stock Compensation (Topic 718), Accounting for Share-Based Payments When the Terms of an Award Provide That a Performance Target Could Be Achieved after the Requisite Service Period , which requires that a performance target that (1) affects vesting of an award, and (2) could be achieved after the requisite service period of the employee be treated as a performance condition. The adoption of this standard did not have an impact on the Company’s consolidated financial statements.
﻿
2. Significant accounting policies (continued)
(e) New and amended accounting standards (continued)
(i)
Effective January 1, 2016, the Company adopted ASU 2015-02, Consolidation (Topic 810), Amendments to the Consolidation Analysis , which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doption of this standard did not have an impact on the Company’s consolidated financial statements.
(ii)
Effective January 1, 2016, the Company adopted ASU 2015-05, Intangibles – Goodwill and Other – Internal-Use Software (Subtopic 350-40), Customer’s Accounting for Fees Paid in a Cloud Computing Arrangement , which provides clarity around a customer’s accounting for fees paid in a cloud computing arrangement. The amendments in ASU 2015-05 add guidance to assist customers in determining whether a cloud computing arrangement includes a software license. Software license elements of cloud computing arrangements are accounted for consistent with the acquisition of other intangible asset licenses. Where there is no software license element, the cloud computing arrangement is accounted for as a service contract. The standard was applied prospectively and did not have an impact on the Company’s consolidated financial statements.
(iii)
Effective January 1, 2016, the Company adopted Accounting Standards Update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The adoption of this standard did not have an impact on the Company’s consolidated financial statements with respect to the acquisition of Xcira (note 23(b)) as no adjustments to provisional amounts were identified during the measurement period. During the three months ended June 30, 2016, the Company recognized working capital adjustments related to the Mascus acquisition (note 23(a)), which resulted in a $418,000 increase in goodwill. </t>
  </si>
  <si>
    <t>Recent Accounting Standards Not Yet Adopted</t>
  </si>
  <si>
    <t xml:space="preserve">(f)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The Company is evaluating the new guidance to determine the impact it will have on its consolidated financial statements.
2. Significant accounting policies (continued)
( f) Recent accounting standards not yet adopted (continued)
(ii)
In January 2016 , the FASB issued ASU 2016-01, Financial Instruments – Overall (Subtopic 825-10), Recognition and Measurement of Financial Assets and Financial Liabilities , the f irst of three standards related to financial instrument accounting. The amendments of ASU 2016-01 require equity method investments (except for equity-method accounted investments and those resulting in consolidation of the investee) to be measured at fair value with changes recognized in net income. For equity investments that do not have readily determinable fair values, the entity may elect to measure the investmen t at cost less any impairment, plus or minus changes resulting from observable price changes in orderly transactions for the identical or a similar investment of the same issuer . The amendments also:
·
Simplify the impairment assessment of equity investments that do not have readily determinable fair values, by requiring a qualitative assessment to identify impairment. The entity is only required to measure the investment at fair value if the qualitative assessment indicates that impairment exists.
·
Eliminate the requirement to disclose the method(s) and significant assumptions used to estimate the fair value that is required to be disclosed for financial instruments measured at amortized cost.
·
Require the exit price notion to be used when measuring the fair value of financial instruments for disclosure purposes.
·
Require separate presentation of financial assets and liabilities by measurement category and form of financial asset (i.e. securities or loans &amp; receivables) on the balance sheet or the accompanying notes to the financial statements.
ASU 2016-01 is effective for fiscal years, and interim periods within those fiscal years, beginning after December 15, 2017. Early adoption is only permitted for the provisions under ASU 2016-01 related to the recognition of changes in fair value of financial liabilities. The Company is evaluating the new guidance to determine the impact it will have on its consolidated financial statements.
(ii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iv)
In March 2016, the FASB issued ASU 2016-08, Revenue from Contracts with Customers (Topic 606), Principal versus Agent Considerations (Reporting Revenue Gross versus Net )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2. Significant accounting policies (continued)
( f) Recent accounting standards not yet adopted (continued)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v)
In March 2016, the FASB issued ASU No. 2016-09, Compensation—Stock Compensation (Topic 718) , which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Specifically, ASU 2016-09 requires an entity to recognize share-based payment award income tax effects in the income statement when the awards vest or are settled, and as a result, the requirement for entities to track APIC pools is eliminated. In addition, the amendments allow entities to make a policy election to either estimate forfeiture or recognize forfeitures as they occur. ASC 2016-09 is effective for fiscal years, and interim periods within those fiscal years, beginning after December 15, 2016, with early adoption permitted. The Company is evaluating the new guidance to determine the impact it will have on its consolidated financial statements.
(vi)
In April 2016, the FASB issued ASU 2016-10, Identifying Performance Obligations and Licensing , which clarifies the following two aspects of ASU 2014-09 (Topic 606): identifying performance obligations and the licensing implementation guidance.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vii)
In May 2016, the FASB issued ASU 2016-12, Narrow Scope Improvements and Practical Expedients , which makes narrow scope improvements and practical expedients to the following aspects of ASU 2014-09 (Topic 606):
·
Assessing one specific collectability criterion and accounting for contracts that do not meet certain criteria
·
Presentation for sales taxes and other similar taxes collected from customers
·
Non-cash consideration
·
Contract modification at transition
·
Completed contracts at transition
·
Technical correction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In June 2016, the FASB issued ASU 2016-13, Financial Instruments – Credit Losses (Topic 326), Measurement of Credit Losses on Financial Statements , which r 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t>
  </si>
  <si>
    <t>Segmented Information (Tables)</t>
  </si>
  <si>
    <t>Schedule of Revenue and (Loss) Income Before Taxes by Segment</t>
  </si>
  <si>
    <t xml:space="preserve">﻿
﻿
﻿
Three months ended
Six months ended
﻿
June 30, 2016
June 30, 2016
﻿
Core
Core
﻿
Auction
Other
Consolidated
Auction
Other
Consolidated
﻿ Revenues
$ 152,542
$ 6,263
$ 158,805
$ 279,882
$ 10,868
$ 290,750
﻿ Costs of services, excluding
﻿ depreciation and amortization
(19,438)
(320)
(19,758)
(34,223)
(848)
(35,071)
﻿ SG&amp;A expenses
(69,153)
(5,442)
(74,595)
(133,973)
(8,929)
(142,902)
﻿ Depreciation and amortization expenses
(9,397)
(887)
(10,284)
(18,701)
(1,663)
(20,364)
﻿
54,554
$ (386)
$ 54,168
$ 92,985
$ (572)
$ 92,413
﻿ Gain on disposition of property,
﻿ plant and equipment
201
447
﻿ Foreign exchange loss
(734)
(51)
﻿ Operating income
$ 53,635
$ 92,809
﻿ Equity income
477
996
﻿ Other and income tax expenses
(13,521)
(23,220)
﻿ Net income
$ 40,591
$ 70,585
﻿
﻿
﻿
﻿
﻿
﻿
Three months ended
Six months ended
﻿
June 30, 2015
June 30, 2015
﻿
Core
Core
﻿
Auction
Other
Consolidated
Auction
Other
Consolidated
﻿ Revenues
$ 151,645
$ 3,832
$ 155,477
$ 264,290
$ 6,805
$ 271,095
﻿ Costs of services, excluding
﻿ depreciation and amortization
(17,027)
-
(17,027)
(28,636)
-
(28,636)
﻿ SG&amp;A expenses
(61,801)
(3,438)
(65,239)
(122,399)
(6,596)
(128,995)
﻿ Depreciation and amortization expenses
(9,972)
(797)
(10,769)
(19,668)
(1,717)
(21,385)
﻿
$ 62,845
$ (403)
$ 62,442
$ 93,587
$ (1,508)
$ 92,079
﻿ Gain on disposition of property,
﻿ plant and equipment
791
966
﻿ Foreign exchange gain (loss)
(438)
2,769
﻿ Operating income
$ 62,795
$ 95,814
﻿ Equity income
173
406
﻿ Other and income tax expenses
(17,122)
(26,264)
﻿ Net income
$ 45,846
$ 69,956
﻿ </t>
  </si>
  <si>
    <t>Revenues (Tables)</t>
  </si>
  <si>
    <t>Revenue from the Rendering of Services</t>
  </si>
  <si>
    <t xml:space="preserve">﻿
﻿
﻿
Three months ended
Six months ended
﻿
June 30,
June 30,
﻿
2016
2015
2016
2015
﻿ Commissions
$ 118,180
$ 124,592
$ 217,973
$ 217,732
﻿ Fees
40,625
30,885
72,777
53,363
﻿
$ 158,805
$ 155,477
$ 290,750
$ 271,095
﻿ </t>
  </si>
  <si>
    <t>Net Profits on Inventory Sales Included in Commissions</t>
  </si>
  <si>
    <t xml:space="preserve">﻿
﻿
﻿
Three months ended
Six months ended
﻿
June 30,
June 30,
﻿
2016
2015
2016
2015
﻿ Revenue from inventory sales
$ 111,032
$ 150,147
$ 235,589
$ 303,428
﻿ Cost of inventory sold
(104,978)
(136,255)
(216,514)
(274,832)
﻿
$ 6,054
$ 13,892
$ 19,075
$ 28,596
﻿ </t>
  </si>
  <si>
    <t>Operating Expenses (Tables)</t>
  </si>
  <si>
    <t>Schedule of Direct Operating Expenses</t>
  </si>
  <si>
    <t xml:space="preserve">﻿
﻿
﻿
Three months ended
Six months ended
﻿
June 30,
June 30,
﻿
2016
2015
2016
2015
﻿ Employee compensation expenses
$ 9,332
$ 6,278
$ 15,590
$ 10,875
﻿ Buildings, facilities and technology expenses
2,394
1,832
4,689
3,447
﻿ Travel, advertising and promotion expenses
7,979
6,933
13,916
11,087
﻿ Other costs of services
53
1,984
876
3,227
﻿
$ 19,758
$ 17,027
$ 35,071
$ 28,636
﻿ </t>
  </si>
  <si>
    <t>Schedule of Selling, General and Administrative Expenses</t>
  </si>
  <si>
    <t xml:space="preserve">﻿
﻿
﻿
Three months ended
Six months ended
﻿
June 30,
June 30,
﻿
2016
2015
2016
2015
﻿ Employee compensation expenses
$ 47,560
$ 44,046
$ 92,050
$ 85,775
﻿ Buildings, facilities and technology expenses
12,969
10,287
24,205
20,333
﻿ Travel, advertising and promotion expenses
6,792
4,805
12,354
10,886
﻿ Professional fees
3,115
3,205
6,567
6,305
﻿ Other SG&amp;A expenses
4,159
2,896
7,726
5,696
﻿
$ 74,595
$ 65,239
$ 142,902
$ 128,995
﻿ </t>
  </si>
  <si>
    <t>Schedule of Depreciation and Amortization Expenses</t>
  </si>
  <si>
    <t xml:space="preserve">﻿
﻿
﻿
Three months ended
Six months ended
﻿
June 30,
June 30,
﻿
2016
2015
2016
2015
﻿ Depreciation expense
$ 7,932
$ 8,947
$ 15,715
$ 18,227
﻿ Amortization expense
2,352
1,822
4,649
3,158
﻿
$ 10,284
$ 10,769
$ 20,364
$ 21,385
﻿ </t>
  </si>
  <si>
    <t>Earnings Per Share Attributable to Stockholders (Tables)</t>
  </si>
  <si>
    <t>Computation of Basic and Diluted Earnings Per Share</t>
  </si>
  <si>
    <t xml:space="preserve">﻿
﻿
﻿
Three months ended
Six months ended
﻿
June 30, 2016
June 30, 2016
﻿
Net income
WA
Net income
WA
﻿
attributable to
number
Per share
attributable to
number
Per share
﻿
stockholders
of shares
amount
stockholders
of shares
amount
﻿ Basic
$ 39,710
106,245,307
$ 0.37
$ 69,116
106,581,294
$ 0.65
﻿ Effect of dilutive securities:
﻿ PSUs
-
-
-
-
-
-
﻿ Stock options
-
734,503
-
-
488,116
-
﻿ Diluted
$ 39,710
106,979,810
$ 0.37
$ 69,116
107,069,410
$ 0.65
﻿
﻿
10. Earnings per share attributable to stockholders (continued)
﻿
﻿
﻿
Three months ended
Six months ended
﻿
June 30, 2015
June 30, 2015
﻿
Net income
WA
Net income
WA
﻿
attributable to
number
Per share
attributable to
number
Per share
﻿
stockholders
of shares
amount
stockholders
of shares
amount
﻿ Basic
$ 45,083
106,506,916
$ 0.42
$ 68,860
106,993,228
$ 0.64
﻿ Effect of dilutive securities:
﻿ Stock options
-
471,145
-
-
397,075
-
﻿ Diluted
$ 45,083
106,978,061
$ 0.42
$ 68,860
107,390,303
$ 0.64
﻿
﻿ </t>
  </si>
  <si>
    <t>Supplemental Cash Flow Information (Tables)</t>
  </si>
  <si>
    <t>Schedule of Net Changes in Operating Assets and Liabilities</t>
  </si>
  <si>
    <t xml:space="preserve">﻿
﻿
﻿ Six months ended June 30,
2016
2015
﻿ Restricted cash
$ (110,557)
$ (60,394)
﻿ Trade and other receivables
(68,680)
(55,670)
﻿ Inventory
(15,871)
7,261
﻿ Advances against auction contracts
2,897
17,004
﻿ Prepaid expenses and deposits
(2,534)
1,289
﻿ Income taxes receivable
(4,845)
(3,175)
﻿ Auction proceeds payable
171,660
149,860
﻿ Trade and other payables
(13,152)
(23,545)
﻿ Income taxes payable
(9,385)
4,950
﻿ Share unit liabilities
2,606
3,643
﻿ Other
(5,070)
2,642
﻿ Net changes in operating
﻿ assets and liabilities
$ (52,931)
$ 43,865
﻿ </t>
  </si>
  <si>
    <t>Schedule of Supplemental Cash Flow</t>
  </si>
  <si>
    <t xml:space="preserve">﻿
﻿
﻿ Six months ended June 30,
2016
2015
﻿ Interest paid, net of interest capitalized
$ 2,922
$ 2,619
﻿ Interest received
984
1,527
﻿ Net income taxes paid
36,870
26,057
﻿
﻿ Non-cash transactions:
﻿ Non-cash purchase of property, plant
﻿ and equipment under capital lease
756
-
﻿ </t>
  </si>
  <si>
    <t>Fair Value Measurement (Tables)</t>
  </si>
  <si>
    <t>Fair Value Assets Recurring and Nonrecurring</t>
  </si>
  <si>
    <t xml:space="preserve">﻿
﻿
﻿
June 30, 2016
December 31, 2015
﻿
Category
Carrying amount
Fair value
Carrying amount
Fair value
﻿ Fair values disclosed, recurring:
﻿ Cash and cash equivalents
Level 1
$ 166,501
$ 166,501
$ 210,148
$ 210,148
﻿ Restricted cash
Level 1
196,171
196,171
83,098
83,098
﻿ Short-term debt (note 19)
Level 2
22,437
22,437
12,350
12,350
﻿ Current portion of long-
﻿ term debt (note 19)
Level 2
-
-
43,348
43,348
﻿ Long-term debt (note 19)
Level 2
102,728
104,585
54,567
56,126
﻿ </t>
  </si>
  <si>
    <t>Assets Held For Sale (Tables)</t>
  </si>
  <si>
    <t>Summary of Assets Held For Sale</t>
  </si>
  <si>
    <t xml:space="preserve">﻿
﻿
﻿ Balance, December 31, 2015
$ 629
﻿ Other
3
﻿ Balance, June 30, 2016
$ 632
﻿ </t>
  </si>
  <si>
    <t>Property, Plant and Equipment (Tables)</t>
  </si>
  <si>
    <t>Schedule of Property, Plant and Equipment</t>
  </si>
  <si>
    <t xml:space="preserve">﻿
﻿
﻿ As at June 30, 2016
Cost
Accumulated depreciation
Net book value
﻿ Land and improvements
$ 365,762
$ (58,545)
$ 307,217
﻿ Buildings
260,677
(88,403)
172,274
﻿ Yard and automotive equipment
59,429
(39,665)
19,764
﻿ Computer software and equipment
66,355
(57,332)
9,023
﻿ Office equipment
23,358
(16,771)
6,587
﻿ Leasehold improvements
21,507
(13,227)
8,280
﻿ Assets under development
6,184
-
6,184
﻿
$ 803,272
$ (273,943)
$ 529,329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t>
  </si>
  <si>
    <t>Intangible Assets (Tables)</t>
  </si>
  <si>
    <t>Schedule of Indefinite-Lived and Definite-Lived Intangible Assets</t>
  </si>
  <si>
    <t xml:space="preserve">﻿
﻿
﻿ As at June 30, 2016
Cost
Accumulated amortization
Net book value
﻿ Trade names and trademarks
$ 4,910
$
-
$ 4,910
﻿ Customer relationships
32,686
(8,396)
24,290
﻿ Software
29,901
(9,603)
20,298
﻿ Software under development
16,364
-
16,364
﻿
$ 83,861
$ (17,999)
$ 65,862
﻿
﻿
﻿
﻿
﻿
﻿
﻿ As at December 31, 2015
Cost
Accumulated amortization
Net book value
﻿ Trade names and trademarks
$ 800
$
-
$ 800
﻿ Customer relationships
22,800
(7,097)
15,703
﻿ Software
23,269
(5,848)
17,421
﻿ Software under development
13,049
-
13,049
﻿
$ 59,918
$ (12,945)
$ 46,973
﻿ </t>
  </si>
  <si>
    <t>Goodwill (Tables)</t>
  </si>
  <si>
    <t>Schedule of Goodwill</t>
  </si>
  <si>
    <t xml:space="preserve">﻿
﻿
﻿ Balance, December 31, 2015
$ 91,234
﻿ Additions (note 23)
19,739
﻿ Foreign exchange movement
603
﻿ Balance, June 30, 2016
$ 111,576
﻿ </t>
  </si>
  <si>
    <t>Equity-Accounted Investments (Tables)</t>
  </si>
  <si>
    <t>Summary of Investments</t>
  </si>
  <si>
    <t xml:space="preserve">﻿
﻿
﻿
Ownership
June 30,
December 31,
﻿
percentage
2016
2015
﻿ Cura Classis entities
48%
$ 4,611
$ 3,487
﻿ Other equity investments
32%
2,880
3,000
﻿
7,491
6,487
﻿ </t>
  </si>
  <si>
    <t>Debt (Tables)</t>
  </si>
  <si>
    <t>Schedule of Debt</t>
  </si>
  <si>
    <t xml:space="preserve">﻿
﻿
﻿
Carrying value
﻿
June 30,
December 31,
﻿
2016
2015
﻿ Short-term debt
$ 22,437
$ 12,350
﻿
﻿ Long-term debt:
﻿
﻿
Term loan, denominated in Canadian dollars, unsecured, bearing
﻿
interest at 4.225% , due in quarterly installments of interest only,
﻿
with the full amount of the principal due in May 2022 .
26,306
24,567
﻿
﻿
Term loan, denominated in United States dollars, unsecured, bearing
﻿
interest at 3.59% , due in quarterly installments of interest only,
﻿
with the full amount of the principal due in May 2022 .
30,000
30,000
﻿
﻿
Revolving loan, denominated in Canadian dollars, unsecured, bearing
﻿
interest at a weighted average rate of 1.75% , due in monthly
﻿
installments of interest only, with the committed, revolving credit
﻿
facility available until May 2018 .
46,422
-
﻿
﻿
Term loan, denominated in Canadian dollars, unsecured, bearing
﻿
interest at 6.385% , due in quarterly installments of interest only,
﻿
with the full amount of the principal due in May 2016 .
-
43,348
﻿
﻿
102,728
97,915
﻿
﻿ Total debt
$ 125,165
$ 110,265
﻿
﻿ Total long-term debt:
﻿ Current portion
$
-
$ 43,348
﻿ Non-current portion
102,728
54,567
﻿
$ 102,728
$ 97,915
﻿ </t>
  </si>
  <si>
    <t>Equity and Dividends (Tables)</t>
  </si>
  <si>
    <t>Schedule of Quarterly Dividends Declared and Paid</t>
  </si>
  <si>
    <t xml:space="preserve">﻿
﻿
﻿
Declaration date
Dividend per share
Record date
Total dividends
Payment date
﻿ Six months ended June 30, 2016:
﻿ Fourth quarter 2015
January 15, 2016
$ 0.1600
February 12, 2016
$ 17,154
March 4, 2016
﻿ First quarter 2016
May 9, 2016
0.1600
May 24, 2016
17,022
June 14, 2016
﻿
﻿ Six months ended June 30, 2015:
﻿ Fourth quarter 2014
January 12, 2015
$ 0.1400
February 13, 2015
$ 15,089
March 6, 2015
﻿ First quarter 2015
May 7, 2015
0.1400
May 29, 2015
14,955
June 19, 2015
﻿
﻿ </t>
  </si>
  <si>
    <t>Share-Based Payments (Tables)</t>
  </si>
  <si>
    <t>Share-based Compensation Arrangement by Share-based Payment Award [Line Items]</t>
  </si>
  <si>
    <t>Compensation Costs Related to Share-Based Payments</t>
  </si>
  <si>
    <t xml:space="preserve">﻿
﻿
﻿
Three months ended
Six months ended
﻿
June 30,
June 30,
﻿
2016
2015
2016
2015
﻿ Stock option compensation expense
$ 1,400
$ 1,333
$ 2,470
$ 2,056
﻿ Share unit expense:
﻿ Equity-classified PSUs
486
-
486
-
﻿ Liability-classified share units
5,508
2,902
6,780
3,919
﻿ Employee share purchase plan -
﻿ employer contributions
396
323
749
631
﻿
$ 7,790
$ 4,558
$ 10,485
$ 6,606
﻿ </t>
  </si>
  <si>
    <t>Summary of Stock Option Activity</t>
  </si>
  <si>
    <t xml:space="preserve">﻿
﻿
﻿
WA
﻿
Common
WA
remaining
Aggregate
﻿
shares under
exercise
contractual
intrinsic
﻿
option
price
life (in years)
value
﻿
﻿ Outstanding, December 31, 2014 3,897,791
22.09
﻿ Granted 880,706
25.50
﻿ Exercised (1,412,535)
21.11
$ 9,426
﻿ Forfeited (89,884)
23.10
﻿
﻿ Outstanding, December 31, 2015 3,276,078
23.40
﻿ Granted 1,237,633
24.25
﻿ Exercised (806,569)
22.39
$ 5,774
﻿ Forfeited (65,259)
24.32
﻿
﻿ Outstanding, June 30, 2016 3,641,883
$ 23.90
7.8
$ 35,992
﻿
﻿ Exercisable, June 30, 2016 1,433,078
$ 22.84
5.8
$ 15,675
﻿ </t>
  </si>
  <si>
    <t>Summary of Share Unit Activity</t>
  </si>
  <si>
    <t xml:space="preserve">﻿
﻿
﻿
Equity-classified awards
Liability-classified awards
﻿
PSUs
PSUs (1)
Restricted share units
DSUs
﻿
WA grant
WA grant
WA grant
WA grant
﻿
date fair
date fair
date fair
date fair
﻿
Number
value
Number
value
Number
value
Number
value
﻿ Outstanding, December 31, 2014
-
$
-
238,573
$ 23.38
403,587
$ 22.32
42,289
$ 22.33
﻿ Granted
-
-
218,699
24.57
20,528
26.38
29,072
26.07
﻿ Vested and settled
-
-
(6,870)
22.22
(28,887)
22.53
(13,365)
22.34
﻿ Forfeited
-
-
(28,817)
23.23
(62,274)
21.56
-
-
﻿
﻿ Outstanding, December 31, 2015
-
$
-
421,585
$ 24.03
332,954
$ 22.70
57,996
$ 24.21
﻿ Granted 5,288
29.66
248,910
23.32
3,033
25.92
9,714
26.08
﻿ Transferred to (from) equity
﻿ awards on modification 257,934
27.34
(257,934)
23.86
-
-
-
-
﻿ Vested and settled
-
-
(41,898)
22.17
(157,406)
22.11
(1,847)
25.28
﻿ Forfeited
-
-
(31,089)
22.65
(8,944)
22.61
-
-
﻿
﻿ Outstanding, June 30, 2016 263,222
$ 27.39
339,574
$ 23.99
169,637
$ 23.31
65,863
$ 24.45
﻿ </t>
  </si>
  <si>
    <t>Stock Option Plan [Member]</t>
  </si>
  <si>
    <t>Summary of Stock Option and Performance Share Unit Pricing Assumptions</t>
  </si>
  <si>
    <t xml:space="preserve">﻿
﻿
﻿ Six months ended June 30, 2016
2015
﻿ Risk free interest rate 1.2%
1.8%
﻿ Expected dividend yield 2.66%
2.18%
﻿ Expected lives of the stock options
5 years
5 years
﻿ Expected volatility 26.5%
26.3%
﻿ </t>
  </si>
  <si>
    <t>Senior Executive and Employee Performance Share Unit Plans [Member]</t>
  </si>
  <si>
    <t xml:space="preserve">﻿
﻿
﻿ Six months ended June 30,
2016
2015
﻿ Risk free interest rate
1.2%
1.3%
﻿ Expected dividend yield
2.49%
2.17%
﻿ Expected lives of the PSUs
3 years
3 years
﻿ Expected volatility
29.9%
29.4%
﻿ Average expected volatility of comparable companies
37.0%
32.8%
﻿ </t>
  </si>
  <si>
    <t>Sign-on Grant Performance Share Unit Plans [Member]</t>
  </si>
  <si>
    <t xml:space="preserve">﻿
﻿
﻿ Six months ended June 30, 2016
2015
﻿ Risk free interest rate 0.9%
1.5%
﻿ Expected dividend yield 2.31%
2.07%
﻿ Expected volatility 28.3%
35.2%
﻿ </t>
  </si>
  <si>
    <t>Business Combinations (Tables)</t>
  </si>
  <si>
    <t>Mascus International Holdings BV [Member]</t>
  </si>
  <si>
    <t>Schedule of Assets Acquired and Liabilities Assumed</t>
  </si>
  <si>
    <t xml:space="preserve">﻿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453
﻿ Property, plant and equipment
104
﻿ Intangible assets (2)
14,817
﻿
﻿ Fair value of liabilities assumed:
﻿ Trade and other payables
1,533
﻿ Other non-current liabilities
37
﻿ Deferred tax liabilities
2,683
﻿ Fair value of identifiable net assets acquired
13,868
﻿ Goodwill acquired on acquisition
$ 19,739
﻿
23. Business combinations (continued)
(a) Mascus acquisition (continued)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
  </si>
  <si>
    <t>Xcira LLC [Member]</t>
  </si>
  <si>
    <t xml:space="preserve">﻿
﻿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t>
  </si>
  <si>
    <t>Significant Accounting Policies (Narrative) (Details) - USD ($) $ in Thousands</t>
  </si>
  <si>
    <t>Property, Plant and Equipment [Line Items]</t>
  </si>
  <si>
    <t>Increase in Goodwill</t>
  </si>
  <si>
    <t>Segmented Information (Narrative) (Details)</t>
  </si>
  <si>
    <t>Jun. 30, 2016segment</t>
  </si>
  <si>
    <t>Number of reportable segments</t>
  </si>
  <si>
    <t>Segmented Information (Schedule of Revenue and (Loss) Income Before Taxes by Segment) (Details) - USD ($) $ in Thousands</t>
  </si>
  <si>
    <t>Segment Reporting [Line Items]</t>
  </si>
  <si>
    <t>Costs of services, excluding depreciation and amortization</t>
  </si>
  <si>
    <t>Selling, general and administrative expenses</t>
  </si>
  <si>
    <t>Depreciation and amortization expenses</t>
  </si>
  <si>
    <t>Foreign exchange gain (loss)</t>
  </si>
  <si>
    <t>Equity income</t>
  </si>
  <si>
    <t>Other and income tax expense</t>
  </si>
  <si>
    <t>Operating Segments [Member]</t>
  </si>
  <si>
    <t>Segment Reconciling Items [Member]</t>
  </si>
  <si>
    <t>Core Auction [Member] | Operating Segments [Member]</t>
  </si>
  <si>
    <t>Other Reporting Unit [Member] | Operating Segments [Member]</t>
  </si>
  <si>
    <t>Revenues (Revenue from the Rendering of Services) (Details) - USD ($) $ in Thousands</t>
  </si>
  <si>
    <t>Commissions</t>
  </si>
  <si>
    <t>Fees</t>
  </si>
  <si>
    <t>Total revenues</t>
  </si>
  <si>
    <t>Revenues (Net Profits on Inventory Sales Included in Commissions) (Details) - USD ($) $ in Thousands</t>
  </si>
  <si>
    <t>Revenue from inventory sales</t>
  </si>
  <si>
    <t>Cost of inventory sold</t>
  </si>
  <si>
    <t>Net profits on inventory</t>
  </si>
  <si>
    <t>Operating Expenses (Schedule of Direct Operating Expenses) (Details) - USD ($) $ in Thousand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Travel, advertising and promotion expense</t>
  </si>
  <si>
    <t>Professional fees</t>
  </si>
  <si>
    <t>Other SG&amp;A expenses</t>
  </si>
  <si>
    <t>Total selling, general and administrative expenses</t>
  </si>
  <si>
    <t>Operating Expenses (Schedule of Depreciation and Amortization Expenses) (Details) - USD ($) $ in Thousands</t>
  </si>
  <si>
    <t>Depreciation expense</t>
  </si>
  <si>
    <t>Amortization expense</t>
  </si>
  <si>
    <t>Total depreciation and amortization expenses</t>
  </si>
  <si>
    <t>Income Taxes (Narrative) (Details)</t>
  </si>
  <si>
    <t>Effective income tax rate</t>
  </si>
  <si>
    <t>24.60%</t>
  </si>
  <si>
    <t>27.50%</t>
  </si>
  <si>
    <t>24.40%</t>
  </si>
  <si>
    <t>27.70%</t>
  </si>
  <si>
    <t>Contingently Redeemable Non-controlling Interest in Ritchie Bros. Financial Services (Narrative) (Details) CAD in Thousands, $ in Thousands</t>
  </si>
  <si>
    <t>Jul. 12, 2016CAD</t>
  </si>
  <si>
    <t>Jul. 12, 2016USD ($)</t>
  </si>
  <si>
    <t>Jun. 30, 2016USD ($)</t>
  </si>
  <si>
    <t>Dec. 31, 2015USD ($)</t>
  </si>
  <si>
    <t>Redeemable Noncontrolling Interest [Line Items]</t>
  </si>
  <si>
    <t>Redemption value of the contingently redeemable NCI | $</t>
  </si>
  <si>
    <t>Ritchie Bros. Financial Services [Member]</t>
  </si>
  <si>
    <t>Percentage of ownership interest</t>
  </si>
  <si>
    <t>51.00%</t>
  </si>
  <si>
    <t>Percentage ownership by non-controlling interest holders</t>
  </si>
  <si>
    <t>49.00%</t>
  </si>
  <si>
    <t>Subsequent Event [Member] | Ritchie Bros. Financial Services [Member]</t>
  </si>
  <si>
    <t>Total consideration</t>
  </si>
  <si>
    <t>Cash consideration</t>
  </si>
  <si>
    <t>Contingent consideration</t>
  </si>
  <si>
    <t>Additional cash compensation for continuted management services | $</t>
  </si>
  <si>
    <t>Period to make additional amount of obligation upon achievement of certain condition</t>
  </si>
  <si>
    <t>3 years</t>
  </si>
  <si>
    <t>Maximum [Member] | Subsequent Event [Member] | Ritchie Bros. Financial Services [Member]</t>
  </si>
  <si>
    <t>Additional cash compensation</t>
  </si>
  <si>
    <t>Earnings Per Share Attributable to Stockholders (Narrative) (Details) - shares</t>
  </si>
  <si>
    <t>Potential common share excluded from computation of diluted earnings per share (shares)</t>
  </si>
  <si>
    <t>Performance Share Units, Senior Executive [Member]</t>
  </si>
  <si>
    <t>Performance Share Units, Employee [Member]</t>
  </si>
  <si>
    <t>Earnings Per Share Attributable to Stockholders (Computation of Basic and Diluted Earnings Per Share) (Details) - USD ($) $ / shares in Units, $ in Thousands</t>
  </si>
  <si>
    <t>Basic, Net income attributable to stockholders</t>
  </si>
  <si>
    <t>Diluted, Net income attributable to stockholders</t>
  </si>
  <si>
    <t>Basic, WA number of shares</t>
  </si>
  <si>
    <t>Effect of dilutive securities: PSUs, WA number of shares</t>
  </si>
  <si>
    <t>Effect of dilutive securities: Stock options, WA number of shares</t>
  </si>
  <si>
    <t>Diluted, WA number of shares</t>
  </si>
  <si>
    <t>Basic, Per share amount</t>
  </si>
  <si>
    <t>Diluted, Per share amount</t>
  </si>
  <si>
    <t>Supplemental Cash Flow Information (Schedule of Net Changes In Operating Assets and Liabilities) (Details) - USD ($) $ in Thousands</t>
  </si>
  <si>
    <t>Other</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Fair Value Measurement (Fair Value Assets Recurring and Nonrecurring) (Details) - Recurring [Member] - USD ($) $ in Thousands</t>
  </si>
  <si>
    <t>Carrying Amount [Member] | Level 1 [Member]</t>
  </si>
  <si>
    <t>Fair Value, Assets and Liabilities Measured on Recurring and Nonrecurring Basis [Line Items]</t>
  </si>
  <si>
    <t>Restricted Cash</t>
  </si>
  <si>
    <t>Fair Value [Member] | Level 1 [Member]</t>
  </si>
  <si>
    <t>Short-term Debt [Member] | Carrying Amount [Member] | Level 2 [Member]</t>
  </si>
  <si>
    <t>Debt instrument</t>
  </si>
  <si>
    <t>Short-term Debt [Member] | Fair Value [Member] | Level 2 [Member]</t>
  </si>
  <si>
    <t>Long Term Debt, Current [Member] | Carrying Amount [Member] | Level 2 [Member]</t>
  </si>
  <si>
    <t>Long Term Debt, Current [Member] | Fair Value [Member] | Level 2 [Member]</t>
  </si>
  <si>
    <t>Long-term Debt [Member] | Carrying Amount [Member] | Level 2 [Member]</t>
  </si>
  <si>
    <t>Long-term Debt [Member] | Fair Value [Member] | Level 2 [Member]</t>
  </si>
  <si>
    <t>Inventory (Details) - USD ($) $ in Thousands</t>
  </si>
  <si>
    <t>Inventory write down</t>
  </si>
  <si>
    <t>Percentage of inventory held and is expected to be sold</t>
  </si>
  <si>
    <t>99.00%</t>
  </si>
  <si>
    <t>91.00%</t>
  </si>
  <si>
    <t>Assets Held For Sale (Narrative) (Details)</t>
  </si>
  <si>
    <t>Timing of sale</t>
  </si>
  <si>
    <t>12 months</t>
  </si>
  <si>
    <t>Assets Held For Sale (Summary of Assets Held For Sale) (Details) $ in Thousands</t>
  </si>
  <si>
    <t>Beginning balance</t>
  </si>
  <si>
    <t>Ending balance</t>
  </si>
  <si>
    <t>Property, Plant And Equipment (Schedule of Property, Plant and Equipment) (Details) - USD ($) $ in Thousands</t>
  </si>
  <si>
    <t>Cost</t>
  </si>
  <si>
    <t>Accumulated depreciation</t>
  </si>
  <si>
    <t>Net book value</t>
  </si>
  <si>
    <t>Land and Improvements [Member]</t>
  </si>
  <si>
    <t>Buildings [Member]</t>
  </si>
  <si>
    <t>Yard and Automotive Equipment [Member]</t>
  </si>
  <si>
    <t>Computer Software and Equipment [Member]</t>
  </si>
  <si>
    <t>Office Equipment [Member]</t>
  </si>
  <si>
    <t>Leasehold Improvements [Member]</t>
  </si>
  <si>
    <t>Assets under Development [Member]</t>
  </si>
  <si>
    <t>Intangible Assets (Narrative) (Details) - USD ($) $ in Thousands</t>
  </si>
  <si>
    <t>Interest costs, weighted average rate</t>
  </si>
  <si>
    <t>6.01%</t>
  </si>
  <si>
    <t>6.39%</t>
  </si>
  <si>
    <t>Capitalized cost of software under development</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Software Under Development [Member]</t>
  </si>
  <si>
    <t>Customer Relationships [Member]</t>
  </si>
  <si>
    <t>Software [Member]</t>
  </si>
  <si>
    <t>Goodwill (Schedule Of Goodwill) (Details) $ in Thousands</t>
  </si>
  <si>
    <t>Goodwill, Balance</t>
  </si>
  <si>
    <t>Additions (note 23)</t>
  </si>
  <si>
    <t>Foreign exchange movement</t>
  </si>
  <si>
    <t>Equity-Accounted Investments (Summary of Investments) (Details) - USD ($) $ in Thousands</t>
  </si>
  <si>
    <t>Schedule of Equity Method Investments [Line Items]</t>
  </si>
  <si>
    <t>Equity-accounted investments</t>
  </si>
  <si>
    <t>Cura Classis Entities [Member]</t>
  </si>
  <si>
    <t>Ownership percentage</t>
  </si>
  <si>
    <t>48.00%</t>
  </si>
  <si>
    <t>Other Equity Investments [Member]</t>
  </si>
  <si>
    <t>32.00%</t>
  </si>
  <si>
    <t>Debt (Narrative) (Details) $ in Thousands, CAD in Millions</t>
  </si>
  <si>
    <t>Dec. 31, 2015CAD</t>
  </si>
  <si>
    <t>Debt [Line Items]</t>
  </si>
  <si>
    <t>Short-term debt weighted averate interest rate</t>
  </si>
  <si>
    <t>1.80%</t>
  </si>
  <si>
    <t>Maximum borrowing capacity</t>
  </si>
  <si>
    <t>Committed Revolving Credit Facilities [Member]</t>
  </si>
  <si>
    <t>Available borrowing capacity</t>
  </si>
  <si>
    <t>Committed Revolving Credit Facilities, Matures May 2018 [Member]</t>
  </si>
  <si>
    <t>Uncommitted Credit Facilities [Member]</t>
  </si>
  <si>
    <t>Line of credit facility, current amount | CAD</t>
  </si>
  <si>
    <t>Uncommitted Credit Facilities, Matures November 2017 [Member]</t>
  </si>
  <si>
    <t>Committed Seasonal Bulge Credit Facility [Member]</t>
  </si>
  <si>
    <t>Debt (Summary of Debt) (Details) - USD ($) $ in Thousands</t>
  </si>
  <si>
    <t>Short-term debt</t>
  </si>
  <si>
    <t>Long-term Debt, Total</t>
  </si>
  <si>
    <t>Total debt</t>
  </si>
  <si>
    <t>Current portion</t>
  </si>
  <si>
    <t>Non-current portion</t>
  </si>
  <si>
    <t>4.225% Term Loan, Due May 2022 [Member]</t>
  </si>
  <si>
    <t>Interest rate</t>
  </si>
  <si>
    <t>4.225%</t>
  </si>
  <si>
    <t>Maturity date</t>
  </si>
  <si>
    <t>May 1,
		2022</t>
  </si>
  <si>
    <t>3.59% Term Loan, Due May 2022 [Member]</t>
  </si>
  <si>
    <t>3.59%</t>
  </si>
  <si>
    <t>Revolving Loan Available until May 2018 [Member]</t>
  </si>
  <si>
    <t>Weighted average interest rate</t>
  </si>
  <si>
    <t>1.75%</t>
  </si>
  <si>
    <t>May 1,
		2018</t>
  </si>
  <si>
    <t>6.385% Term Loan, Due May 2016 [Member]</t>
  </si>
  <si>
    <t>6.385%</t>
  </si>
  <si>
    <t>May 1,
		2016</t>
  </si>
  <si>
    <t>Equity and Dividends (Narrative) (Details) - USD ($) $ / shares in Units, $ in Thousands</t>
  </si>
  <si>
    <t>1 Months Ended</t>
  </si>
  <si>
    <t>Aug. 08, 2016</t>
  </si>
  <si>
    <t>Mar. 31, 2016</t>
  </si>
  <si>
    <t>Mar. 31, 2015</t>
  </si>
  <si>
    <t>Dividends Payable [Line Items]</t>
  </si>
  <si>
    <t>Preferred shares issued</t>
  </si>
  <si>
    <t>Stock repurchased during period, shares</t>
  </si>
  <si>
    <t>Stock repurchased during period, per share</t>
  </si>
  <si>
    <t>Intra-entity foreign currency transactions</t>
  </si>
  <si>
    <t>Subsequent Event [Member]</t>
  </si>
  <si>
    <t>Dividends declared (usd per share)</t>
  </si>
  <si>
    <t>Payment date</t>
  </si>
  <si>
    <t>Sep. 23,
		2016</t>
  </si>
  <si>
    <t>Record date</t>
  </si>
  <si>
    <t>Sep. 2,
		2016</t>
  </si>
  <si>
    <t>Equity and Dividends (Schedule of Quarterly Dividends Declared and Paid) (Details) - USD ($) $ / shares in Units, $ in Thousands</t>
  </si>
  <si>
    <t>First Quarter 2016 [Member]</t>
  </si>
  <si>
    <t>Declaration date</t>
  </si>
  <si>
    <t>May 9,
		2016</t>
  </si>
  <si>
    <t>Dividends per share</t>
  </si>
  <si>
    <t>May 24,
		2016</t>
  </si>
  <si>
    <t>Total dividends</t>
  </si>
  <si>
    <t>Jun. 14,
		2016</t>
  </si>
  <si>
    <t>First Quarter 2015 [Member]</t>
  </si>
  <si>
    <t>May 7,
		2015</t>
  </si>
  <si>
    <t>May 29,
		2015</t>
  </si>
  <si>
    <t>Jun. 19,
		2015</t>
  </si>
  <si>
    <t>Fourth Quarter 2015 [Member]</t>
  </si>
  <si>
    <t>Jan. 15,
		2016</t>
  </si>
  <si>
    <t>Feb. 12,
		2016</t>
  </si>
  <si>
    <t>Mar. 4,
		2016</t>
  </si>
  <si>
    <t>Fourth Quarter 2014 [Member]</t>
  </si>
  <si>
    <t>Jan. 12,
		2015</t>
  </si>
  <si>
    <t>Feb. 13,
		2015</t>
  </si>
  <si>
    <t>Mar. 6,
		2015</t>
  </si>
  <si>
    <t>Share-Based Payments (Narrative) (Details)</t>
  </si>
  <si>
    <t>Jun. 30, 2016USD ($)shares</t>
  </si>
  <si>
    <t>Employee service period</t>
  </si>
  <si>
    <t>60 days</t>
  </si>
  <si>
    <t>Maximum employee contribution, percentage</t>
  </si>
  <si>
    <t>4.00%</t>
  </si>
  <si>
    <t>Minimum [Member]</t>
  </si>
  <si>
    <t>Employer matching contribution, percentage</t>
  </si>
  <si>
    <t>50.00%</t>
  </si>
  <si>
    <t>Maximum [Member]</t>
  </si>
  <si>
    <t>100.00%</t>
  </si>
  <si>
    <t>Risk free interest rate measurement period</t>
  </si>
  <si>
    <t>5 years</t>
  </si>
  <si>
    <t>Expected life measurement period</t>
  </si>
  <si>
    <t>25 years</t>
  </si>
  <si>
    <t>Expected volatility measurement period</t>
  </si>
  <si>
    <t>Unrecognized compensation costs</t>
  </si>
  <si>
    <t>Unrecognized compensation costs, period for recognition</t>
  </si>
  <si>
    <t>2 years 6 months</t>
  </si>
  <si>
    <t>Remaining shares authorized for grant | shares</t>
  </si>
  <si>
    <t>Senior Executive and Employee Performance Share Unit Plans [Member] | Minimum [Member]</t>
  </si>
  <si>
    <t>Number of units available for grant as a percentage of target</t>
  </si>
  <si>
    <t>0.00%</t>
  </si>
  <si>
    <t>Senior Executive and Employee Performance Share Unit Plans [Member] | Maximum [Member]</t>
  </si>
  <si>
    <t>200.00%</t>
  </si>
  <si>
    <t>Performance Share Units, Equity Classified Awards [Member]</t>
  </si>
  <si>
    <t>2 years 2 months 12 days</t>
  </si>
  <si>
    <t>Performance Share Units, Liability Classified Awards [Member]</t>
  </si>
  <si>
    <t>Estimated weighted average price period</t>
  </si>
  <si>
    <t>20 days</t>
  </si>
  <si>
    <t>Restricted Share Units [Member]</t>
  </si>
  <si>
    <t>10 months 24 days</t>
  </si>
  <si>
    <t>Deferred Share Units [Member]</t>
  </si>
  <si>
    <t>Restricted Share Units and Deferred Share Units [Member]</t>
  </si>
  <si>
    <t>Share-Based Payments (Compensation Costs Related To Share-Based Payments) (Details) - USD ($) $ in Thousands</t>
  </si>
  <si>
    <t>Stock option compensation expense</t>
  </si>
  <si>
    <t>Equity-classified PSUs</t>
  </si>
  <si>
    <t>Liability-classified share units</t>
  </si>
  <si>
    <t>Employee share purchase plan - employer contributions</t>
  </si>
  <si>
    <t>Total comensation costs related to share based payments</t>
  </si>
  <si>
    <t>Share-Based Payments (Summary of Stock Option Activity) (Details) - Stock Option Plan [Member] - USD ($) $ / shares in Units, $ in Thousands</t>
  </si>
  <si>
    <t>12 Months Ended</t>
  </si>
  <si>
    <t>Outstanding beginning balance, Common shares under option</t>
  </si>
  <si>
    <t>Granted, Common shares under option</t>
  </si>
  <si>
    <t>Exercised, Common shares under option</t>
  </si>
  <si>
    <t>Forfeit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Outstanding, Weighted average remaining contractual life (in years)</t>
  </si>
  <si>
    <t>7 years 9 months 18 days</t>
  </si>
  <si>
    <t>Exercisable, Weighted average remaining contractual life (in years)</t>
  </si>
  <si>
    <t>5 years 9 months 18 days</t>
  </si>
  <si>
    <t>Exercised, Aggregate intrinsic value</t>
  </si>
  <si>
    <t>Outstanding, Aggregate intrinsic value</t>
  </si>
  <si>
    <t>Exercisable, Aggregate intrinsic value</t>
  </si>
  <si>
    <t>Share-Based Payments (Summary of Stock Option and Performance Share Unit Pricing Assumptions) (Details)</t>
  </si>
  <si>
    <t>Stock Options [Member] | Stock Option Plan [Member]</t>
  </si>
  <si>
    <t>Risk free interest rate</t>
  </si>
  <si>
    <t>1.20%</t>
  </si>
  <si>
    <t>Expected dividend yield</t>
  </si>
  <si>
    <t>2.66%</t>
  </si>
  <si>
    <t>2.18%</t>
  </si>
  <si>
    <t>Expected lives</t>
  </si>
  <si>
    <t>Expected volatility</t>
  </si>
  <si>
    <t>26.50%</t>
  </si>
  <si>
    <t>26.30%</t>
  </si>
  <si>
    <t>Performance Share Units, Liability Classified Awards [Member] | Senior Executive and Employee Performance Share Unit Plans [Member]</t>
  </si>
  <si>
    <t>1.30%</t>
  </si>
  <si>
    <t>2.49%</t>
  </si>
  <si>
    <t>2.17%</t>
  </si>
  <si>
    <t>29.90%</t>
  </si>
  <si>
    <t>29.40%</t>
  </si>
  <si>
    <t>Average expected volatility of comparable companies</t>
  </si>
  <si>
    <t>37.00%</t>
  </si>
  <si>
    <t>32.80%</t>
  </si>
  <si>
    <t>Performance Share Units, Liability Classified Awards [Member] | Sign-on Grant Performance Share Unit Plans [Member]</t>
  </si>
  <si>
    <t>0.90%</t>
  </si>
  <si>
    <t>1.50%</t>
  </si>
  <si>
    <t>2.31%</t>
  </si>
  <si>
    <t>2.07%</t>
  </si>
  <si>
    <t>28.30%</t>
  </si>
  <si>
    <t>35.20%</t>
  </si>
  <si>
    <t>Share-Based Payments (Summary of Share Unit Activity) (Details) - $ / shares</t>
  </si>
  <si>
    <t>Granted, Number of units</t>
  </si>
  <si>
    <t>Transferred to (from) equity awards on modification, Number of units</t>
  </si>
  <si>
    <t>Outstanding ending balance, Number of units</t>
  </si>
  <si>
    <t>Granted, Weighted average grant date fair falue (per share)</t>
  </si>
  <si>
    <t>Transferred to (from) equity awards on modification, WA grant date fair value (per share)</t>
  </si>
  <si>
    <t>Outstanding ending balance, Weighted average grant date fair value (per share)</t>
  </si>
  <si>
    <t>Outstanding beginning balance, Number of units</t>
  </si>
  <si>
    <t>Vested and settled, Number of units</t>
  </si>
  <si>
    <t>Forfeited, Number of units</t>
  </si>
  <si>
    <t>Outstanding beginning balance, Weighted average grant date fair value (per share)</t>
  </si>
  <si>
    <t>Vested and settled, Weighted average grant date fair value (per share)</t>
  </si>
  <si>
    <t>Forfeited, Weighted average grant date fair value (per share)</t>
  </si>
  <si>
    <t>Contingencies (Details) - USD ($) $ in Thousands</t>
  </si>
  <si>
    <t>Industrial Assets Guaranteed Under Contract [Member]</t>
  </si>
  <si>
    <t>Guarantor Obligations [Line Items]</t>
  </si>
  <si>
    <t>Assets guaranteed under contract</t>
  </si>
  <si>
    <t>Percentage of assets expected to be sold</t>
  </si>
  <si>
    <t>Agricultural Assets Guaranteed Under Contract [Member]</t>
  </si>
  <si>
    <t>86.00%</t>
  </si>
  <si>
    <t>Business Combinations (Narrative) (Details) € in Thousands</t>
  </si>
  <si>
    <t>May 27, 2016USD ($)</t>
  </si>
  <si>
    <t>Feb. 19, 2016EUR (€)</t>
  </si>
  <si>
    <t>Feb. 19, 2016USD ($)</t>
  </si>
  <si>
    <t>Nov. 04, 2015USD ($)</t>
  </si>
  <si>
    <t>Jun. 30, 2015USD ($)</t>
  </si>
  <si>
    <t>Jun. 30, 2016EUR (€)</t>
  </si>
  <si>
    <t>Business Acquisition [Line Items]</t>
  </si>
  <si>
    <t>Acquisition of NCI</t>
  </si>
  <si>
    <t>Voting equity interests acquired, percentage</t>
  </si>
  <si>
    <t>Contributed Revenue since acquisition date</t>
  </si>
  <si>
    <t>Legal and other acquisition-related costs</t>
  </si>
  <si>
    <t>Obligation to pay additional amount</t>
  </si>
  <si>
    <t>Mascus Subsidiary [Member]</t>
  </si>
  <si>
    <t>75.00%</t>
  </si>
  <si>
    <t>25.00%</t>
  </si>
  <si>
    <t>Fair value of the non-controlling interest</t>
  </si>
  <si>
    <t>Contributed Revenue</t>
  </si>
  <si>
    <t>Contributed Earnings</t>
  </si>
  <si>
    <t>Xcira LLC [Member] | Consolidation, Eliminations [Member]</t>
  </si>
  <si>
    <t>Xcira LLC [Member] | Xcira Founder [Member]</t>
  </si>
  <si>
    <t>Customer Relationships [Member] | Mascus International Holdings BV [Member]</t>
  </si>
  <si>
    <t>Useful life</t>
  </si>
  <si>
    <t>17 years</t>
  </si>
  <si>
    <t>Customer Relationships [Member] | Xcira LLC [Member]</t>
  </si>
  <si>
    <t>20 years</t>
  </si>
  <si>
    <t>Trade Names [Member] | Mascus International Holdings BV [Member]</t>
  </si>
  <si>
    <t>Software [Member] | Mascus International Holdings BV [Member]</t>
  </si>
  <si>
    <t>Future Software Development [Member] | Xcira LLC [Member]</t>
  </si>
  <si>
    <t>2 years</t>
  </si>
  <si>
    <t>Business Combinations (Schedule of Assets Acquired and Liabilities Assumed) (Details) € in Thousands, $ in Thousands</t>
  </si>
  <si>
    <t>Goodwill acquired on acquisition</t>
  </si>
  <si>
    <t>Purchase price</t>
  </si>
  <si>
    <t>Fair value of contingent consideration</t>
  </si>
  <si>
    <t>[1]</t>
  </si>
  <si>
    <t>Total fair value at acquisition date</t>
  </si>
  <si>
    <t>Prepaid expenses</t>
  </si>
  <si>
    <t>Property, plant and equipment</t>
  </si>
  <si>
    <t>Intangible assets</t>
  </si>
  <si>
    <t>Fair value of identifiable net assets acquired</t>
  </si>
  <si>
    <t>Mascus International Holdings BV [Member] | Customer Relationships [Member]</t>
  </si>
  <si>
    <t>Amortization life</t>
  </si>
  <si>
    <t>[2]</t>
  </si>
  <si>
    <t>Xcira LLC [Member] | Technology [Member]</t>
  </si>
  <si>
    <t>Xcira LLC [Member] | Customer Relationships [Member]</t>
  </si>
  <si>
    <t>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t>
  </si>
  <si>
    <t>Consists of existing technology and customer relationships with an amortization life of five and 20 years, respectively</t>
  </si>
  <si>
    <t>Subsequent Event (Details) - USD ($) $ in Millions</t>
  </si>
  <si>
    <t>Aug. 01, 2016</t>
  </si>
  <si>
    <t>Jul. 12, 2016</t>
  </si>
  <si>
    <t>Subsequent Event [Line Items]</t>
  </si>
  <si>
    <t>Ritchie Bros. Financial Services [Member] | Subsequent Event [Member]</t>
  </si>
  <si>
    <t>Project Gas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4610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06624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158805</v>
      </c>
      <c s="7" r="C4" t="n">
        <v>155477</v>
      </c>
      <c s="7" r="D4" t="n">
        <v>290750</v>
      </c>
      <c s="7" r="E4" t="n">
        <v>271095</v>
      </c>
    </row>
    <row spans="1:5" r="5">
      <c s="4" r="A5" t="s">
        <v>27</v>
      </c>
      <c s="6" r="B5" t="n">
        <v>19758</v>
      </c>
      <c s="6" r="C5" t="n">
        <v>17027</v>
      </c>
      <c s="6" r="D5" t="n">
        <v>35071</v>
      </c>
      <c s="6" r="E5" t="n">
        <v>28636</v>
      </c>
    </row>
    <row spans="1:5" r="6">
      <c s="4" r="A6" t="s">
        <v>28</v>
      </c>
      <c s="6" r="B6" t="n">
        <v>139047</v>
      </c>
      <c s="6" r="C6" t="n">
        <v>138450</v>
      </c>
      <c s="6" r="D6" t="n">
        <v>255679</v>
      </c>
      <c s="6" r="E6" t="n">
        <v>242459</v>
      </c>
    </row>
    <row spans="1:5" r="7">
      <c s="4" r="A7" t="s">
        <v>29</v>
      </c>
      <c s="6" r="B7" t="n">
        <v>74595</v>
      </c>
      <c s="6" r="C7" t="n">
        <v>65239</v>
      </c>
      <c s="6" r="D7" t="n">
        <v>142902</v>
      </c>
      <c s="6" r="E7" t="n">
        <v>128995</v>
      </c>
    </row>
    <row spans="1:5" r="8">
      <c s="4" r="A8" t="s">
        <v>30</v>
      </c>
      <c s="6" r="B8" t="n">
        <v>10284</v>
      </c>
      <c s="6" r="C8" t="n">
        <v>10769</v>
      </c>
      <c s="6" r="D8" t="n">
        <v>20364</v>
      </c>
      <c s="6" r="E8" t="n">
        <v>21385</v>
      </c>
    </row>
    <row spans="1:5" r="9">
      <c s="4" r="A9" t="s">
        <v>31</v>
      </c>
      <c s="6" r="B9" t="n">
        <v>-201</v>
      </c>
      <c s="6" r="C9" t="n">
        <v>-791</v>
      </c>
      <c s="6" r="D9" t="n">
        <v>-447</v>
      </c>
      <c s="6" r="E9" t="n">
        <v>-966</v>
      </c>
    </row>
    <row spans="1:5" r="10">
      <c s="4" r="A10" t="s">
        <v>32</v>
      </c>
      <c s="6" r="B10" t="n">
        <v>734</v>
      </c>
      <c s="6" r="C10" t="n">
        <v>438</v>
      </c>
      <c s="6" r="D10" t="n">
        <v>51</v>
      </c>
      <c s="6" r="E10" t="n">
        <v>-2769</v>
      </c>
    </row>
    <row spans="1:5" r="11">
      <c s="4" r="A11" t="s">
        <v>33</v>
      </c>
      <c s="6" r="B11" t="n">
        <v>53635</v>
      </c>
      <c s="6" r="C11" t="n">
        <v>62795</v>
      </c>
      <c s="6" r="D11" t="n">
        <v>92809</v>
      </c>
      <c s="6" r="E11" t="n">
        <v>95814</v>
      </c>
    </row>
    <row spans="1:5" r="12">
      <c s="4" r="A12" t="s">
        <v>34</v>
      </c>
      <c s="6" r="B12" t="n">
        <v>487</v>
      </c>
      <c s="6" r="C12" t="n">
        <v>680</v>
      </c>
      <c s="6" r="D12" t="n">
        <v>985</v>
      </c>
      <c s="6" r="E12" t="n">
        <v>1527</v>
      </c>
    </row>
    <row spans="1:5" r="13">
      <c s="4" r="A13" t="s">
        <v>35</v>
      </c>
      <c s="6" r="B13" t="n">
        <v>-1060</v>
      </c>
      <c s="6" r="C13" t="n">
        <v>-1308</v>
      </c>
      <c s="6" r="D13" t="n">
        <v>-2423</v>
      </c>
      <c s="6" r="E13" t="n">
        <v>-2577</v>
      </c>
    </row>
    <row spans="1:5" r="14">
      <c s="4" r="A14" t="s">
        <v>36</v>
      </c>
      <c s="6" r="B14" t="n">
        <v>477</v>
      </c>
      <c s="6" r="C14" t="n">
        <v>173</v>
      </c>
      <c s="6" r="D14" t="n">
        <v>996</v>
      </c>
      <c s="6" r="E14" t="n">
        <v>406</v>
      </c>
    </row>
    <row spans="1:5" r="15">
      <c s="4" r="A15" t="s">
        <v>37</v>
      </c>
      <c s="6" r="B15" t="n">
        <v>269</v>
      </c>
      <c s="6" r="C15" t="n">
        <v>918</v>
      </c>
      <c s="6" r="D15" t="n">
        <v>967</v>
      </c>
      <c s="6" r="E15" t="n">
        <v>1631</v>
      </c>
    </row>
    <row spans="1:5" r="16">
      <c s="4" r="A16" t="s">
        <v>38</v>
      </c>
      <c s="6" r="B16" t="n">
        <v>173</v>
      </c>
      <c s="6" r="C16" t="n">
        <v>463</v>
      </c>
      <c s="6" r="D16" t="n">
        <v>525</v>
      </c>
      <c s="6" r="E16" t="n">
        <v>987</v>
      </c>
    </row>
    <row spans="1:5" r="17">
      <c s="4" r="A17" t="s">
        <v>39</v>
      </c>
      <c s="6" r="B17" t="n">
        <v>53808</v>
      </c>
      <c s="6" r="C17" t="n">
        <v>63258</v>
      </c>
      <c s="6" r="D17" t="n">
        <v>93334</v>
      </c>
      <c s="6" r="E17" t="n">
        <v>96801</v>
      </c>
    </row>
    <row spans="1:5" r="18">
      <c s="3" r="A18" t="s">
        <v>40</v>
      </c>
    </row>
    <row spans="1:5" r="19">
      <c s="4" r="A19" t="s">
        <v>41</v>
      </c>
      <c s="6" r="B19" t="n">
        <v>16106</v>
      </c>
      <c s="6" r="C19" t="n">
        <v>19365</v>
      </c>
      <c s="6" r="D19" t="n">
        <v>26115</v>
      </c>
      <c s="6" r="E19" t="n">
        <v>30078</v>
      </c>
    </row>
    <row spans="1:5" r="20">
      <c s="4" r="A20" t="s">
        <v>42</v>
      </c>
      <c s="6" r="B20" t="n">
        <v>-2889</v>
      </c>
      <c s="6" r="C20" t="n">
        <v>-1953</v>
      </c>
      <c s="6" r="D20" t="n">
        <v>-3366</v>
      </c>
      <c s="6" r="E20" t="n">
        <v>-3233</v>
      </c>
    </row>
    <row spans="1:5" r="21">
      <c s="4" r="A21" t="s">
        <v>43</v>
      </c>
      <c s="6" r="B21" t="n">
        <v>13217</v>
      </c>
      <c s="6" r="C21" t="n">
        <v>17412</v>
      </c>
      <c s="6" r="D21" t="n">
        <v>22749</v>
      </c>
      <c s="6" r="E21" t="n">
        <v>26845</v>
      </c>
    </row>
    <row spans="1:5" r="22">
      <c s="4" r="A22" t="s">
        <v>44</v>
      </c>
      <c s="6" r="B22" t="n">
        <v>40591</v>
      </c>
      <c s="6" r="C22" t="n">
        <v>45846</v>
      </c>
      <c s="6" r="D22" t="n">
        <v>70585</v>
      </c>
      <c s="6" r="E22" t="n">
        <v>69956</v>
      </c>
    </row>
    <row spans="1:5" r="23">
      <c s="3" r="A23" t="s">
        <v>45</v>
      </c>
    </row>
    <row spans="1:5" r="24">
      <c s="4" r="A24" t="s">
        <v>46</v>
      </c>
      <c s="6" r="B24" t="n">
        <v>39710</v>
      </c>
      <c s="6" r="C24" t="n">
        <v>45083</v>
      </c>
      <c s="6" r="D24" t="n">
        <v>69116</v>
      </c>
      <c s="6" r="E24" t="n">
        <v>68860</v>
      </c>
    </row>
    <row spans="1:5" r="25">
      <c s="4" r="A25" t="s">
        <v>47</v>
      </c>
      <c s="7" r="B25" t="n">
        <v>881</v>
      </c>
      <c s="7" r="C25" t="n">
        <v>763</v>
      </c>
      <c s="7" r="D25" t="n">
        <v>1469</v>
      </c>
      <c s="7" r="E25" t="n">
        <v>1096</v>
      </c>
    </row>
    <row spans="1:5" r="26">
      <c s="3" r="A26" t="s">
        <v>48</v>
      </c>
    </row>
    <row spans="1:5" r="27">
      <c s="4" r="A27" t="s">
        <v>49</v>
      </c>
      <c s="8" r="B27" t="n">
        <v>0.37</v>
      </c>
      <c s="8" r="C27" t="n">
        <v>0.42</v>
      </c>
      <c s="8" r="D27" t="n">
        <v>0.65</v>
      </c>
      <c s="8" r="E27" t="n">
        <v>0.64</v>
      </c>
    </row>
    <row spans="1:5" r="28">
      <c s="4" r="A28" t="s">
        <v>50</v>
      </c>
      <c s="8" r="B28" t="n">
        <v>0.37</v>
      </c>
      <c s="8" r="C28" t="n">
        <v>0.42</v>
      </c>
      <c s="8" r="D28" t="n">
        <v>0.65</v>
      </c>
      <c s="8" r="E28" t="n">
        <v>0.64</v>
      </c>
    </row>
    <row spans="1:5" r="29">
      <c s="3" r="A29" t="s">
        <v>51</v>
      </c>
    </row>
    <row spans="1:5" r="30">
      <c s="4" r="A30" t="s">
        <v>49</v>
      </c>
      <c s="6" r="B30" t="n">
        <v>106245307</v>
      </c>
      <c s="6" r="C30" t="n">
        <v>106506916</v>
      </c>
      <c s="6" r="D30" t="n">
        <v>106581294</v>
      </c>
      <c s="6" r="E30" t="n">
        <v>106993228</v>
      </c>
    </row>
    <row spans="1:5" r="31">
      <c s="4" r="A31" t="s">
        <v>50</v>
      </c>
      <c s="6" r="B31" t="n">
        <v>106979810</v>
      </c>
      <c s="6" r="C31" t="n">
        <v>106978061</v>
      </c>
      <c s="6" r="D31" t="n">
        <v>107069410</v>
      </c>
      <c s="6" r="E31" t="n">
        <v>1073903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215</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3</v>
      </c>
      <c s="2" r="D1" t="s">
        <v>1</v>
      </c>
    </row>
    <row spans="1:5" r="2">
      <c s="2" r="B2" t="s">
        <v>2</v>
      </c>
      <c s="2" r="C2" t="s">
        <v>24</v>
      </c>
      <c s="2" r="D2" t="s">
        <v>2</v>
      </c>
      <c s="2" r="E2" t="s">
        <v>24</v>
      </c>
    </row>
    <row spans="1:5" r="3">
      <c s="3" r="A3" t="s">
        <v>53</v>
      </c>
    </row>
    <row spans="1:5" r="4">
      <c s="4" r="A4" t="s">
        <v>44</v>
      </c>
      <c s="7" r="B4" t="n">
        <v>40591</v>
      </c>
      <c s="7" r="C4" t="n">
        <v>45846</v>
      </c>
      <c s="7" r="D4" t="n">
        <v>70585</v>
      </c>
      <c s="7" r="E4" t="n">
        <v>69956</v>
      </c>
    </row>
    <row spans="1:5" r="5">
      <c s="3" r="A5" t="s">
        <v>54</v>
      </c>
    </row>
    <row spans="1:5" r="6">
      <c s="4" r="A6" t="s">
        <v>55</v>
      </c>
      <c s="6" r="B6" t="n">
        <v>-4795</v>
      </c>
      <c s="6" r="C6" t="n">
        <v>5212</v>
      </c>
      <c s="6" r="D6" t="n">
        <v>7400</v>
      </c>
      <c s="6" r="E6" t="n">
        <v>-23086</v>
      </c>
    </row>
    <row spans="1:5" r="7">
      <c s="4" r="A7" t="s">
        <v>56</v>
      </c>
      <c s="6" r="B7" t="n">
        <v>35796</v>
      </c>
      <c s="6" r="C7" t="n">
        <v>51058</v>
      </c>
      <c s="6" r="D7" t="n">
        <v>77985</v>
      </c>
      <c s="6" r="E7" t="n">
        <v>46870</v>
      </c>
    </row>
    <row spans="1:5" r="8">
      <c s="3" r="A8" t="s">
        <v>57</v>
      </c>
    </row>
    <row spans="1:5" r="9">
      <c s="4" r="A9" t="s">
        <v>46</v>
      </c>
      <c s="6" r="B9" t="n">
        <v>34914</v>
      </c>
      <c s="6" r="C9" t="n">
        <v>50295</v>
      </c>
      <c s="6" r="D9" t="n">
        <v>76348</v>
      </c>
      <c s="6" r="E9" t="n">
        <v>45960</v>
      </c>
    </row>
    <row spans="1:5" r="10">
      <c s="4" r="A10" t="s">
        <v>47</v>
      </c>
      <c s="7" r="B10" t="n">
        <v>882</v>
      </c>
      <c s="7" r="C10" t="n">
        <v>763</v>
      </c>
      <c s="7" r="D10" t="n">
        <v>1637</v>
      </c>
      <c s="7" r="E10" t="n">
        <v>9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173</v>
      </c>
    </row>
    <row spans="1:2" r="4">
      <c s="4" r="A4" t="s">
        <v>241</v>
      </c>
      <c s="4" r="B4" t="s">
        <v>242</v>
      </c>
    </row>
    <row spans="1:2" r="5">
      <c s="4" r="A5" t="s">
        <v>243</v>
      </c>
      <c s="4" r="B5" t="s">
        <v>244</v>
      </c>
    </row>
    <row spans="1:2" r="6">
      <c s="4" r="A6" t="s">
        <v>228</v>
      </c>
      <c s="4" r="B6" t="s">
        <v>245</v>
      </c>
    </row>
    <row spans="1:2" r="7">
      <c s="4" r="A7" t="s">
        <v>246</v>
      </c>
      <c s="4" r="B7" t="s">
        <v>247</v>
      </c>
    </row>
    <row spans="1:2" r="8">
      <c s="4" r="A8" t="s">
        <v>248</v>
      </c>
      <c s="4" r="B8" t="s">
        <v>249</v>
      </c>
    </row>
    <row spans="1:2" r="9">
      <c s="4" r="A9" t="s">
        <v>250</v>
      </c>
      <c s="4" r="B9"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2</v>
      </c>
      <c s="2" r="B1" t="s">
        <v>1</v>
      </c>
    </row>
    <row spans="1:2" r="2">
      <c s="2" r="B2" t="s">
        <v>2</v>
      </c>
    </row>
    <row spans="1:2" r="3">
      <c s="3" r="A3" t="s">
        <v>182</v>
      </c>
    </row>
    <row spans="1:2" r="4">
      <c s="4" r="A4" t="s">
        <v>253</v>
      </c>
      <c s="4" r="B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55</v>
      </c>
      <c s="2" r="B1" t="s">
        <v>1</v>
      </c>
    </row>
    <row spans="1:2" r="2">
      <c s="2" r="B2" t="s">
        <v>2</v>
      </c>
    </row>
    <row spans="1:2" r="3">
      <c s="3" r="A3" t="s">
        <v>185</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60</v>
      </c>
      <c s="2" r="B1" t="s">
        <v>1</v>
      </c>
    </row>
    <row spans="1:2" r="2">
      <c s="2" r="B2" t="s">
        <v>2</v>
      </c>
    </row>
    <row spans="1:2" r="3">
      <c s="3" r="A3" t="s">
        <v>188</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7</v>
      </c>
      <c s="2" r="B1" t="s">
        <v>1</v>
      </c>
    </row>
    <row spans="1:2" r="2">
      <c s="2" r="B2" t="s">
        <v>2</v>
      </c>
    </row>
    <row spans="1:2" r="3">
      <c s="3" r="A3" t="s">
        <v>197</v>
      </c>
    </row>
    <row spans="1:2" r="4">
      <c s="4" r="A4" t="s">
        <v>268</v>
      </c>
      <c s="4" r="B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70</v>
      </c>
      <c s="2" r="B1" t="s">
        <v>1</v>
      </c>
    </row>
    <row spans="1:2" r="2">
      <c s="2" r="B2" t="s">
        <v>2</v>
      </c>
    </row>
    <row spans="1:2" r="3">
      <c s="3" r="A3" t="s">
        <v>200</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5</v>
      </c>
      <c s="2" r="B1" t="s">
        <v>1</v>
      </c>
    </row>
    <row spans="1:2" r="2">
      <c s="2" r="B2" t="s">
        <v>2</v>
      </c>
    </row>
    <row spans="1:2" r="3">
      <c s="3" r="A3" t="s">
        <v>203</v>
      </c>
    </row>
    <row spans="1:2" r="4">
      <c s="4" r="A4" t="s">
        <v>276</v>
      </c>
      <c s="4" r="B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8</v>
      </c>
      <c s="2" r="B1" t="s">
        <v>1</v>
      </c>
    </row>
    <row spans="1:2" r="2">
      <c s="2" r="B2" t="s">
        <v>2</v>
      </c>
    </row>
    <row spans="1:2" r="3">
      <c s="3" r="A3" t="s">
        <v>209</v>
      </c>
    </row>
    <row spans="1:2" r="4">
      <c s="4" r="A4" t="s">
        <v>279</v>
      </c>
      <c s="4" r="B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166501</v>
      </c>
      <c s="7" r="C3" t="n">
        <v>210148</v>
      </c>
    </row>
    <row spans="1:3" r="4">
      <c s="4" r="A4" t="s">
        <v>62</v>
      </c>
      <c s="6" r="B4" t="n">
        <v>196171</v>
      </c>
      <c s="6" r="C4" t="n">
        <v>83098</v>
      </c>
    </row>
    <row spans="1:3" r="5">
      <c s="4" r="A5" t="s">
        <v>63</v>
      </c>
      <c s="6" r="B5" t="n">
        <v>131183</v>
      </c>
      <c s="6" r="C5" t="n">
        <v>59412</v>
      </c>
    </row>
    <row spans="1:3" r="6">
      <c s="4" r="A6" t="s">
        <v>64</v>
      </c>
      <c s="6" r="B6" t="n">
        <v>74164</v>
      </c>
      <c s="6" r="C6" t="n">
        <v>58463</v>
      </c>
    </row>
    <row spans="1:3" r="7">
      <c s="4" r="A7" t="s">
        <v>65</v>
      </c>
      <c s="6" r="B7" t="n">
        <v>1877</v>
      </c>
      <c s="6" r="C7" t="n">
        <v>4797</v>
      </c>
    </row>
    <row spans="1:3" r="8">
      <c s="4" r="A8" t="s">
        <v>66</v>
      </c>
      <c s="6" r="B8" t="n">
        <v>14444</v>
      </c>
      <c s="6" r="C8" t="n">
        <v>11057</v>
      </c>
    </row>
    <row spans="1:3" r="9">
      <c s="4" r="A9" t="s">
        <v>67</v>
      </c>
      <c s="6" r="B9" t="n">
        <v>632</v>
      </c>
      <c s="6" r="C9" t="n">
        <v>629</v>
      </c>
    </row>
    <row spans="1:3" r="10">
      <c s="4" r="A10" t="s">
        <v>68</v>
      </c>
      <c s="6" r="B10" t="n">
        <v>7340</v>
      </c>
      <c s="6" r="C10" t="n">
        <v>2495</v>
      </c>
    </row>
    <row spans="1:3" r="11">
      <c s="4" r="A11" t="s">
        <v>69</v>
      </c>
      <c s="6" r="B11" t="n">
        <v>592312</v>
      </c>
      <c s="6" r="C11" t="n">
        <v>430099</v>
      </c>
    </row>
    <row spans="1:3" r="12">
      <c s="4" r="A12" t="s">
        <v>70</v>
      </c>
      <c s="6" r="B12" t="n">
        <v>529329</v>
      </c>
      <c s="6" r="C12" t="n">
        <v>528591</v>
      </c>
    </row>
    <row spans="1:3" r="13">
      <c s="4" r="A13" t="s">
        <v>71</v>
      </c>
      <c s="6" r="B13" t="n">
        <v>7491</v>
      </c>
      <c s="6" r="C13" t="n">
        <v>6487</v>
      </c>
    </row>
    <row spans="1:3" r="14">
      <c s="4" r="A14" t="s">
        <v>72</v>
      </c>
      <c s="6" r="B14" t="n">
        <v>3507</v>
      </c>
      <c s="6" r="C14" t="n">
        <v>3369</v>
      </c>
    </row>
    <row spans="1:3" r="15">
      <c s="4" r="A15" t="s">
        <v>73</v>
      </c>
      <c s="6" r="B15" t="n">
        <v>65862</v>
      </c>
      <c s="6" r="C15" t="n">
        <v>46973</v>
      </c>
    </row>
    <row spans="1:3" r="16">
      <c s="4" r="A16" t="s">
        <v>74</v>
      </c>
      <c s="6" r="B16" t="n">
        <v>111576</v>
      </c>
      <c s="6" r="C16" t="n">
        <v>91234</v>
      </c>
    </row>
    <row spans="1:3" r="17">
      <c s="4" r="A17" t="s">
        <v>75</v>
      </c>
      <c s="6" r="B17" t="n">
        <v>15343</v>
      </c>
      <c s="6" r="C17" t="n">
        <v>13362</v>
      </c>
    </row>
    <row spans="1:3" r="18">
      <c s="4" r="A18" t="s">
        <v>76</v>
      </c>
      <c s="6" r="B18" t="n">
        <v>1325420</v>
      </c>
      <c s="6" r="C18" t="n">
        <v>1120115</v>
      </c>
    </row>
    <row spans="1:3" r="19">
      <c s="3" r="A19" t="s">
        <v>77</v>
      </c>
    </row>
    <row spans="1:3" r="20">
      <c s="4" r="A20" t="s">
        <v>78</v>
      </c>
      <c s="6" r="B20" t="n">
        <v>275293</v>
      </c>
      <c s="6" r="C20" t="n">
        <v>101215</v>
      </c>
    </row>
    <row spans="1:3" r="21">
      <c s="4" r="A21" t="s">
        <v>79</v>
      </c>
      <c s="6" r="B21" t="n">
        <v>114754</v>
      </c>
      <c s="6" r="C21" t="n">
        <v>120042</v>
      </c>
    </row>
    <row spans="1:3" r="22">
      <c s="4" r="A22" t="s">
        <v>80</v>
      </c>
      <c s="6" r="B22" t="n">
        <v>4095</v>
      </c>
      <c s="6" r="C22" t="n">
        <v>13011</v>
      </c>
    </row>
    <row spans="1:3" r="23">
      <c s="4" r="A23" t="s">
        <v>81</v>
      </c>
      <c s="6" r="B23" t="n">
        <v>22437</v>
      </c>
      <c s="6" r="C23" t="n">
        <v>12350</v>
      </c>
    </row>
    <row spans="1:3" r="24">
      <c s="4" r="A24" t="s">
        <v>82</v>
      </c>
      <c s="6" r="C24" t="n">
        <v>43348</v>
      </c>
    </row>
    <row spans="1:3" r="25">
      <c s="4" r="A25" t="s">
        <v>83</v>
      </c>
      <c s="6" r="B25" t="n">
        <v>416579</v>
      </c>
      <c s="6" r="C25" t="n">
        <v>289966</v>
      </c>
    </row>
    <row spans="1:3" r="26">
      <c s="4" r="A26" t="s">
        <v>84</v>
      </c>
      <c s="6" r="B26" t="n">
        <v>102728</v>
      </c>
      <c s="6" r="C26" t="n">
        <v>54567</v>
      </c>
    </row>
    <row spans="1:3" r="27">
      <c s="4" r="A27" t="s">
        <v>85</v>
      </c>
      <c s="6" r="B27" t="n">
        <v>3225</v>
      </c>
      <c s="6" r="C27" t="n">
        <v>5633</v>
      </c>
    </row>
    <row spans="1:3" r="28">
      <c s="4" r="A28" t="s">
        <v>86</v>
      </c>
      <c s="6" r="B28" t="n">
        <v>9325</v>
      </c>
      <c s="6" r="C28" t="n">
        <v>6735</v>
      </c>
    </row>
    <row spans="1:3" r="29">
      <c s="4" r="A29" t="s">
        <v>87</v>
      </c>
      <c s="6" r="B29" t="n">
        <v>33030</v>
      </c>
      <c s="6" r="C29" t="n">
        <v>31070</v>
      </c>
    </row>
    <row spans="1:3" r="30">
      <c s="4" r="A30" t="s">
        <v>88</v>
      </c>
      <c s="6" r="B30" t="n">
        <v>564887</v>
      </c>
      <c s="6" r="C30" t="n">
        <v>387971</v>
      </c>
    </row>
    <row spans="1:3" r="31">
      <c s="4" r="A31" t="s">
        <v>89</v>
      </c>
      <c s="4" r="B31" t="s">
        <v>90</v>
      </c>
      <c s="4" r="C31" t="s">
        <v>90</v>
      </c>
    </row>
    <row spans="1:3" r="32">
      <c s="3" r="A32" t="s">
        <v>91</v>
      </c>
    </row>
    <row spans="1:3" r="33">
      <c s="4" r="A33" t="s">
        <v>92</v>
      </c>
      <c s="6" r="B33" t="n">
        <v>44141</v>
      </c>
      <c s="6" r="C33" t="n">
        <v>24785</v>
      </c>
    </row>
    <row spans="1:3" r="34">
      <c s="4" r="A34" t="s">
        <v>93</v>
      </c>
      <c s="6" r="B34" t="n">
        <v>2661</v>
      </c>
    </row>
    <row spans="1:3" r="35">
      <c s="3" r="A35" t="s">
        <v>94</v>
      </c>
    </row>
    <row spans="1:3" r="36">
      <c s="4" r="A36" t="s">
        <v>95</v>
      </c>
      <c s="6" r="B36" t="n">
        <v>117554</v>
      </c>
      <c s="6" r="C36" t="n">
        <v>131530</v>
      </c>
    </row>
    <row spans="1:3" r="37">
      <c s="4" r="A37" t="s">
        <v>96</v>
      </c>
      <c s="6" r="B37" t="n">
        <v>25691</v>
      </c>
      <c s="6" r="C37" t="n">
        <v>27728</v>
      </c>
    </row>
    <row spans="1:3" r="38">
      <c s="4" r="A38" t="s">
        <v>97</v>
      </c>
      <c s="6" r="B38" t="n">
        <v>615672</v>
      </c>
      <c s="6" r="C38" t="n">
        <v>601051</v>
      </c>
    </row>
    <row spans="1:3" r="39">
      <c s="4" r="A39" t="s">
        <v>98</v>
      </c>
      <c s="6" r="B39" t="n">
        <v>-49901</v>
      </c>
      <c s="6" r="C39" t="n">
        <v>-57133</v>
      </c>
    </row>
    <row spans="1:3" r="40">
      <c s="4" r="A40" t="s">
        <v>99</v>
      </c>
      <c s="6" r="B40" t="n">
        <v>709016</v>
      </c>
      <c s="6" r="C40" t="n">
        <v>703176</v>
      </c>
    </row>
    <row spans="1:3" r="41">
      <c s="4" r="A41" t="s">
        <v>100</v>
      </c>
      <c s="6" r="B41" t="n">
        <v>4715</v>
      </c>
      <c s="6" r="C41" t="n">
        <v>4183</v>
      </c>
    </row>
    <row spans="1:3" r="42">
      <c s="4" r="A42" t="s">
        <v>101</v>
      </c>
      <c s="6" r="B42" t="n">
        <v>713731</v>
      </c>
      <c s="6" r="C42" t="n">
        <v>707359</v>
      </c>
    </row>
    <row spans="1:3" r="43">
      <c s="4" r="A43" t="s">
        <v>102</v>
      </c>
      <c s="7" r="B43" t="n">
        <v>1325420</v>
      </c>
      <c s="7" r="C43" t="n">
        <v>11201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1</v>
      </c>
      <c s="2" r="B1" t="s">
        <v>1</v>
      </c>
    </row>
    <row spans="1:2" r="2">
      <c s="2" r="B2" t="s">
        <v>2</v>
      </c>
    </row>
    <row spans="1:2" r="3">
      <c s="3" r="A3" t="s">
        <v>212</v>
      </c>
    </row>
    <row spans="1:2" r="4">
      <c s="4" r="A4" t="s">
        <v>282</v>
      </c>
      <c s="4" r="B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4</v>
      </c>
      <c s="2" r="B1" t="s">
        <v>1</v>
      </c>
    </row>
    <row spans="1:2" r="2">
      <c s="2" r="B2" t="s">
        <v>2</v>
      </c>
    </row>
    <row spans="1:2" r="3">
      <c s="3" r="A3" t="s">
        <v>215</v>
      </c>
    </row>
    <row spans="1:2" r="4">
      <c s="4" r="A4" t="s">
        <v>285</v>
      </c>
      <c s="4" r="B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7</v>
      </c>
      <c s="2" r="B1" t="s">
        <v>1</v>
      </c>
    </row>
    <row spans="1:2" r="2">
      <c s="2" r="B2" t="s">
        <v>2</v>
      </c>
    </row>
    <row spans="1:2" r="3">
      <c s="3" r="A3" t="s">
        <v>215</v>
      </c>
    </row>
    <row spans="1:2" r="4">
      <c s="4" r="A4" t="s">
        <v>288</v>
      </c>
      <c s="4" r="B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0</v>
      </c>
      <c s="2" r="B1" t="s">
        <v>1</v>
      </c>
    </row>
    <row spans="1:2" r="2">
      <c s="2" r="B2" t="s">
        <v>2</v>
      </c>
    </row>
    <row spans="1:2" r="3">
      <c s="3" r="A3" t="s">
        <v>220</v>
      </c>
    </row>
    <row spans="1:2" r="4">
      <c s="4" r="A4" t="s">
        <v>291</v>
      </c>
      <c s="4" r="B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93</v>
      </c>
      <c s="2" r="B1" t="s">
        <v>1</v>
      </c>
    </row>
    <row spans="1:2" r="2">
      <c s="2" r="B2" t="s">
        <v>2</v>
      </c>
    </row>
    <row spans="1:2" r="3">
      <c s="3" r="A3" t="s">
        <v>223</v>
      </c>
    </row>
    <row spans="1:2" r="4">
      <c s="4" r="A4" t="s">
        <v>294</v>
      </c>
      <c s="4" r="B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6</v>
      </c>
      <c s="2" r="B1" t="s">
        <v>1</v>
      </c>
    </row>
    <row spans="1:2" r="2">
      <c s="2" r="B2" t="s">
        <v>2</v>
      </c>
    </row>
    <row spans="1:2" r="3">
      <c s="3" r="A3" t="s">
        <v>226</v>
      </c>
    </row>
    <row spans="1:2" r="4">
      <c s="4" r="A4" t="s">
        <v>297</v>
      </c>
      <c s="4" r="B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s="1" r="A1" t="s">
        <v>299</v>
      </c>
      <c s="2" r="B1" t="s">
        <v>1</v>
      </c>
    </row>
    <row spans="1:2" r="2">
      <c s="2" r="B2" t="s">
        <v>2</v>
      </c>
    </row>
    <row spans="1:2" r="3">
      <c s="3" r="A3" t="s">
        <v>300</v>
      </c>
    </row>
    <row spans="1:2" r="4">
      <c s="4" r="A4" t="s">
        <v>301</v>
      </c>
      <c s="4" r="B4" t="s">
        <v>302</v>
      </c>
    </row>
    <row spans="1:2" r="5">
      <c s="4" r="A5" t="s">
        <v>303</v>
      </c>
      <c s="4" r="B5" t="s">
        <v>304</v>
      </c>
    </row>
    <row spans="1:2" r="6">
      <c s="4" r="A6" t="s">
        <v>305</v>
      </c>
      <c s="4" r="B6" t="s">
        <v>306</v>
      </c>
    </row>
    <row spans="1:2" r="7">
      <c s="4" r="A7" t="s">
        <v>307</v>
      </c>
    </row>
    <row spans="1:2" r="8">
      <c s="3" r="A8" t="s">
        <v>300</v>
      </c>
    </row>
    <row spans="1:2" r="9">
      <c s="4" r="A9" t="s">
        <v>308</v>
      </c>
      <c s="4" r="B9" t="s">
        <v>309</v>
      </c>
    </row>
    <row spans="1:2" r="10">
      <c s="4" r="A10" t="s">
        <v>310</v>
      </c>
    </row>
    <row spans="1:2" r="11">
      <c s="3" r="A11" t="s">
        <v>300</v>
      </c>
    </row>
    <row spans="1:2" r="12">
      <c s="4" r="A12" t="s">
        <v>308</v>
      </c>
      <c s="4" r="B12" t="s">
        <v>311</v>
      </c>
    </row>
    <row spans="1:2" r="13">
      <c s="4" r="A13" t="s">
        <v>312</v>
      </c>
    </row>
    <row spans="1:2" r="14">
      <c s="3" r="A14" t="s">
        <v>300</v>
      </c>
    </row>
    <row spans="1:2" r="15">
      <c s="4" r="A15" t="s">
        <v>308</v>
      </c>
      <c s="4" r="B15"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14</v>
      </c>
      <c s="2" r="B1" t="s">
        <v>1</v>
      </c>
    </row>
    <row spans="1:2" r="2">
      <c s="2" r="B2" t="s">
        <v>2</v>
      </c>
    </row>
    <row spans="1:2" r="3">
      <c s="4" r="A3" t="s">
        <v>315</v>
      </c>
    </row>
    <row spans="1:2" r="4">
      <c s="4" r="A4" t="s">
        <v>316</v>
      </c>
      <c s="4" r="B4" t="s">
        <v>317</v>
      </c>
    </row>
    <row spans="1:2" r="5">
      <c s="4" r="A5" t="s">
        <v>318</v>
      </c>
    </row>
    <row spans="1:2" r="6">
      <c s="4" r="A6" t="s">
        <v>316</v>
      </c>
      <c s="4" r="B6"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s="1" r="A1" t="s">
        <v>320</v>
      </c>
      <c s="2" r="B1" t="s">
        <v>23</v>
      </c>
      <c s="2" r="C1" t="s">
        <v>1</v>
      </c>
    </row>
    <row spans="1:3" r="2">
      <c s="2" r="B2" t="s">
        <v>2</v>
      </c>
      <c s="2" r="C2" t="s">
        <v>2</v>
      </c>
    </row>
    <row spans="1:3" r="3">
      <c s="3" r="A3" t="s">
        <v>321</v>
      </c>
    </row>
    <row spans="1:3" r="4">
      <c s="4" r="A4" t="s">
        <v>322</v>
      </c>
      <c s="7" r="C4" t="n">
        <v>19739</v>
      </c>
    </row>
    <row spans="1:3" r="5">
      <c s="4" r="A5" t="s">
        <v>315</v>
      </c>
    </row>
    <row spans="1:3" r="6">
      <c s="3" r="A6" t="s">
        <v>321</v>
      </c>
    </row>
    <row spans="1:3" r="7">
      <c s="4" r="A7" t="s">
        <v>322</v>
      </c>
      <c s="7" r="B7" t="n">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r="A1" t="s">
        <v>323</v>
      </c>
      <c s="2" r="B1" t="s">
        <v>1</v>
      </c>
    </row>
    <row spans="1:2" r="2">
      <c s="2" r="B2" t="s">
        <v>324</v>
      </c>
    </row>
    <row spans="1:2" r="3">
      <c s="3" r="A3" t="s">
        <v>182</v>
      </c>
    </row>
    <row spans="1:2" r="4">
      <c s="4" r="A4" t="s">
        <v>325</v>
      </c>
      <c s="6" r="B4"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03</v>
      </c>
      <c s="2" r="B1" t="s">
        <v>2</v>
      </c>
      <c s="2" r="C1" t="s">
        <v>59</v>
      </c>
    </row>
    <row spans="1:3" r="2">
      <c s="3" r="A2" t="s">
        <v>104</v>
      </c>
    </row>
    <row spans="1:3" r="3">
      <c s="4" r="A3" t="s">
        <v>105</v>
      </c>
      <c s="4" r="B3" t="s">
        <v>90</v>
      </c>
      <c s="4" r="C3" t="s">
        <v>90</v>
      </c>
    </row>
    <row spans="1:3" r="4">
      <c s="4" r="A4" t="s">
        <v>106</v>
      </c>
      <c s="6" r="B4" t="n">
        <v>106547039</v>
      </c>
      <c s="6" r="C4" t="n">
        <v>107200470</v>
      </c>
    </row>
    <row spans="1:3" r="5">
      <c s="4" r="A5" t="s">
        <v>107</v>
      </c>
      <c s="6" r="B5" t="n">
        <v>106547039</v>
      </c>
      <c s="6" r="C5" t="n">
        <v>1072004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6</v>
      </c>
      <c s="2" r="B1" t="s">
        <v>23</v>
      </c>
      <c s="2" r="D1" t="s">
        <v>1</v>
      </c>
    </row>
    <row spans="1:5" r="2">
      <c s="2" r="B2" t="s">
        <v>2</v>
      </c>
      <c s="2" r="C2" t="s">
        <v>24</v>
      </c>
      <c s="2" r="D2" t="s">
        <v>2</v>
      </c>
      <c s="2" r="E2" t="s">
        <v>24</v>
      </c>
    </row>
    <row spans="1:5" r="3">
      <c s="3" r="A3" t="s">
        <v>327</v>
      </c>
    </row>
    <row spans="1:5" r="4">
      <c s="4" r="A4" t="s">
        <v>184</v>
      </c>
      <c s="7" r="B4" t="n">
        <v>158805</v>
      </c>
      <c s="7" r="C4" t="n">
        <v>155477</v>
      </c>
      <c s="7" r="D4" t="n">
        <v>290750</v>
      </c>
      <c s="7" r="E4" t="n">
        <v>271095</v>
      </c>
    </row>
    <row spans="1:5" r="5">
      <c s="4" r="A5" t="s">
        <v>328</v>
      </c>
      <c s="6" r="B5" t="n">
        <v>-19758</v>
      </c>
      <c s="6" r="C5" t="n">
        <v>-17027</v>
      </c>
      <c s="6" r="D5" t="n">
        <v>-35071</v>
      </c>
      <c s="6" r="E5" t="n">
        <v>-28636</v>
      </c>
    </row>
    <row spans="1:5" r="6">
      <c s="4" r="A6" t="s">
        <v>329</v>
      </c>
      <c s="6" r="B6" t="n">
        <v>-74595</v>
      </c>
      <c s="6" r="C6" t="n">
        <v>-65239</v>
      </c>
      <c s="6" r="D6" t="n">
        <v>-142902</v>
      </c>
      <c s="6" r="E6" t="n">
        <v>-128995</v>
      </c>
    </row>
    <row spans="1:5" r="7">
      <c s="4" r="A7" t="s">
        <v>330</v>
      </c>
      <c s="6" r="B7" t="n">
        <v>-10284</v>
      </c>
      <c s="6" r="C7" t="n">
        <v>-10769</v>
      </c>
      <c s="6" r="D7" t="n">
        <v>-20364</v>
      </c>
      <c s="6" r="E7" t="n">
        <v>-21385</v>
      </c>
    </row>
    <row spans="1:5" r="8">
      <c s="4" r="A8" t="s">
        <v>31</v>
      </c>
      <c s="6" r="B8" t="n">
        <v>201</v>
      </c>
      <c s="6" r="C8" t="n">
        <v>791</v>
      </c>
      <c s="6" r="D8" t="n">
        <v>447</v>
      </c>
      <c s="6" r="E8" t="n">
        <v>966</v>
      </c>
    </row>
    <row spans="1:5" r="9">
      <c s="4" r="A9" t="s">
        <v>331</v>
      </c>
      <c s="6" r="B9" t="n">
        <v>-734</v>
      </c>
      <c s="6" r="C9" t="n">
        <v>-438</v>
      </c>
      <c s="6" r="D9" t="n">
        <v>-51</v>
      </c>
      <c s="6" r="E9" t="n">
        <v>2769</v>
      </c>
    </row>
    <row spans="1:5" r="10">
      <c s="4" r="A10" t="s">
        <v>33</v>
      </c>
      <c s="6" r="B10" t="n">
        <v>53635</v>
      </c>
      <c s="6" r="C10" t="n">
        <v>62795</v>
      </c>
      <c s="6" r="D10" t="n">
        <v>92809</v>
      </c>
      <c s="6" r="E10" t="n">
        <v>95814</v>
      </c>
    </row>
    <row spans="1:5" r="11">
      <c s="4" r="A11" t="s">
        <v>332</v>
      </c>
      <c s="6" r="B11" t="n">
        <v>477</v>
      </c>
      <c s="6" r="C11" t="n">
        <v>173</v>
      </c>
      <c s="6" r="D11" t="n">
        <v>996</v>
      </c>
      <c s="6" r="E11" t="n">
        <v>406</v>
      </c>
    </row>
    <row spans="1:5" r="12">
      <c s="4" r="A12" t="s">
        <v>333</v>
      </c>
      <c s="6" r="B12" t="n">
        <v>-13521</v>
      </c>
      <c s="6" r="C12" t="n">
        <v>-17122</v>
      </c>
      <c s="6" r="D12" t="n">
        <v>-23220</v>
      </c>
      <c s="6" r="E12" t="n">
        <v>-26264</v>
      </c>
    </row>
    <row spans="1:5" r="13">
      <c s="4" r="A13" t="s">
        <v>44</v>
      </c>
      <c s="6" r="B13" t="n">
        <v>40591</v>
      </c>
      <c s="6" r="C13" t="n">
        <v>45846</v>
      </c>
      <c s="6" r="D13" t="n">
        <v>70585</v>
      </c>
      <c s="6" r="E13" t="n">
        <v>69956</v>
      </c>
    </row>
    <row spans="1:5" r="14">
      <c s="4" r="A14" t="s">
        <v>334</v>
      </c>
    </row>
    <row spans="1:5" r="15">
      <c s="3" r="A15" t="s">
        <v>327</v>
      </c>
    </row>
    <row spans="1:5" r="16">
      <c s="4" r="A16" t="s">
        <v>184</v>
      </c>
      <c s="6" r="B16" t="n">
        <v>158805</v>
      </c>
      <c s="6" r="C16" t="n">
        <v>155477</v>
      </c>
      <c s="6" r="D16" t="n">
        <v>290750</v>
      </c>
      <c s="6" r="E16" t="n">
        <v>271095</v>
      </c>
    </row>
    <row spans="1:5" r="17">
      <c s="4" r="A17" t="s">
        <v>328</v>
      </c>
      <c s="6" r="B17" t="n">
        <v>-19758</v>
      </c>
      <c s="6" r="C17" t="n">
        <v>-17027</v>
      </c>
      <c s="6" r="D17" t="n">
        <v>-35071</v>
      </c>
      <c s="6" r="E17" t="n">
        <v>-28636</v>
      </c>
    </row>
    <row spans="1:5" r="18">
      <c s="4" r="A18" t="s">
        <v>329</v>
      </c>
      <c s="6" r="B18" t="n">
        <v>-74595</v>
      </c>
      <c s="6" r="C18" t="n">
        <v>-65239</v>
      </c>
      <c s="6" r="D18" t="n">
        <v>-142902</v>
      </c>
      <c s="6" r="E18" t="n">
        <v>-128995</v>
      </c>
    </row>
    <row spans="1:5" r="19">
      <c s="4" r="A19" t="s">
        <v>330</v>
      </c>
      <c s="6" r="B19" t="n">
        <v>-10284</v>
      </c>
      <c s="6" r="C19" t="n">
        <v>-10769</v>
      </c>
      <c s="6" r="D19" t="n">
        <v>-20364</v>
      </c>
      <c s="6" r="E19" t="n">
        <v>-21385</v>
      </c>
    </row>
    <row spans="1:5" r="20">
      <c s="4" r="A20" t="s">
        <v>33</v>
      </c>
      <c s="6" r="B20" t="n">
        <v>54168</v>
      </c>
      <c s="6" r="C20" t="n">
        <v>62442</v>
      </c>
      <c s="6" r="D20" t="n">
        <v>92413</v>
      </c>
      <c s="6" r="E20" t="n">
        <v>92079</v>
      </c>
    </row>
    <row spans="1:5" r="21">
      <c s="4" r="A21" t="s">
        <v>335</v>
      </c>
    </row>
    <row spans="1:5" r="22">
      <c s="3" r="A22" t="s">
        <v>327</v>
      </c>
    </row>
    <row spans="1:5" r="23">
      <c s="4" r="A23" t="s">
        <v>31</v>
      </c>
      <c s="6" r="B23" t="n">
        <v>201</v>
      </c>
      <c s="6" r="C23" t="n">
        <v>791</v>
      </c>
      <c s="6" r="D23" t="n">
        <v>447</v>
      </c>
      <c s="6" r="E23" t="n">
        <v>966</v>
      </c>
    </row>
    <row spans="1:5" r="24">
      <c s="4" r="A24" t="s">
        <v>331</v>
      </c>
      <c s="6" r="B24" t="n">
        <v>-734</v>
      </c>
      <c s="6" r="C24" t="n">
        <v>-438</v>
      </c>
      <c s="6" r="D24" t="n">
        <v>-51</v>
      </c>
      <c s="6" r="E24" t="n">
        <v>2769</v>
      </c>
    </row>
    <row spans="1:5" r="25">
      <c s="4" r="A25" t="s">
        <v>336</v>
      </c>
    </row>
    <row spans="1:5" r="26">
      <c s="3" r="A26" t="s">
        <v>327</v>
      </c>
    </row>
    <row spans="1:5" r="27">
      <c s="4" r="A27" t="s">
        <v>184</v>
      </c>
      <c s="6" r="B27" t="n">
        <v>152542</v>
      </c>
      <c s="6" r="C27" t="n">
        <v>151645</v>
      </c>
      <c s="6" r="D27" t="n">
        <v>279882</v>
      </c>
      <c s="6" r="E27" t="n">
        <v>264290</v>
      </c>
    </row>
    <row spans="1:5" r="28">
      <c s="4" r="A28" t="s">
        <v>328</v>
      </c>
      <c s="6" r="B28" t="n">
        <v>-19438</v>
      </c>
      <c s="6" r="C28" t="n">
        <v>-17027</v>
      </c>
      <c s="6" r="D28" t="n">
        <v>-34223</v>
      </c>
      <c s="6" r="E28" t="n">
        <v>-28636</v>
      </c>
    </row>
    <row spans="1:5" r="29">
      <c s="4" r="A29" t="s">
        <v>329</v>
      </c>
      <c s="6" r="B29" t="n">
        <v>-69153</v>
      </c>
      <c s="6" r="C29" t="n">
        <v>-61801</v>
      </c>
      <c s="6" r="D29" t="n">
        <v>-133973</v>
      </c>
      <c s="6" r="E29" t="n">
        <v>-122399</v>
      </c>
    </row>
    <row spans="1:5" r="30">
      <c s="4" r="A30" t="s">
        <v>330</v>
      </c>
      <c s="6" r="B30" t="n">
        <v>-9397</v>
      </c>
      <c s="6" r="C30" t="n">
        <v>-9972</v>
      </c>
      <c s="6" r="D30" t="n">
        <v>-18701</v>
      </c>
      <c s="6" r="E30" t="n">
        <v>-19668</v>
      </c>
    </row>
    <row spans="1:5" r="31">
      <c s="4" r="A31" t="s">
        <v>33</v>
      </c>
      <c s="6" r="B31" t="n">
        <v>54554</v>
      </c>
      <c s="6" r="C31" t="n">
        <v>62845</v>
      </c>
      <c s="6" r="D31" t="n">
        <v>92985</v>
      </c>
      <c s="6" r="E31" t="n">
        <v>93587</v>
      </c>
    </row>
    <row spans="1:5" r="32">
      <c s="4" r="A32" t="s">
        <v>337</v>
      </c>
    </row>
    <row spans="1:5" r="33">
      <c s="3" r="A33" t="s">
        <v>327</v>
      </c>
    </row>
    <row spans="1:5" r="34">
      <c s="4" r="A34" t="s">
        <v>184</v>
      </c>
      <c s="6" r="B34" t="n">
        <v>6263</v>
      </c>
      <c s="6" r="C34" t="n">
        <v>3832</v>
      </c>
      <c s="6" r="D34" t="n">
        <v>10868</v>
      </c>
      <c s="6" r="E34" t="n">
        <v>6805</v>
      </c>
    </row>
    <row spans="1:5" r="35">
      <c s="4" r="A35" t="s">
        <v>328</v>
      </c>
      <c s="6" r="B35" t="n">
        <v>-320</v>
      </c>
      <c s="6" r="D35" t="n">
        <v>-848</v>
      </c>
    </row>
    <row spans="1:5" r="36">
      <c s="4" r="A36" t="s">
        <v>329</v>
      </c>
      <c s="6" r="B36" t="n">
        <v>-5442</v>
      </c>
      <c s="6" r="C36" t="n">
        <v>-3438</v>
      </c>
      <c s="6" r="D36" t="n">
        <v>-8929</v>
      </c>
      <c s="6" r="E36" t="n">
        <v>-6596</v>
      </c>
    </row>
    <row spans="1:5" r="37">
      <c s="4" r="A37" t="s">
        <v>330</v>
      </c>
      <c s="6" r="B37" t="n">
        <v>-887</v>
      </c>
      <c s="6" r="C37" t="n">
        <v>-797</v>
      </c>
      <c s="6" r="D37" t="n">
        <v>-1663</v>
      </c>
      <c s="6" r="E37" t="n">
        <v>-1717</v>
      </c>
    </row>
    <row spans="1:5" r="38">
      <c s="4" r="A38" t="s">
        <v>33</v>
      </c>
      <c s="7" r="B38" t="n">
        <v>-386</v>
      </c>
      <c s="7" r="C38" t="n">
        <v>-403</v>
      </c>
      <c s="7" r="D38" t="n">
        <v>-572</v>
      </c>
      <c s="7" r="E38" t="n">
        <v>-15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8</v>
      </c>
      <c s="2" r="B1" t="s">
        <v>23</v>
      </c>
      <c s="2" r="D1" t="s">
        <v>1</v>
      </c>
    </row>
    <row spans="1:5" r="2">
      <c s="2" r="B2" t="s">
        <v>2</v>
      </c>
      <c s="2" r="C2" t="s">
        <v>24</v>
      </c>
      <c s="2" r="D2" t="s">
        <v>2</v>
      </c>
      <c s="2" r="E2" t="s">
        <v>24</v>
      </c>
    </row>
    <row spans="1:5" r="3">
      <c s="3" r="A3" t="s">
        <v>185</v>
      </c>
    </row>
    <row spans="1:5" r="4">
      <c s="4" r="A4" t="s">
        <v>339</v>
      </c>
      <c s="7" r="B4" t="n">
        <v>118180</v>
      </c>
      <c s="7" r="C4" t="n">
        <v>124592</v>
      </c>
      <c s="7" r="D4" t="n">
        <v>217973</v>
      </c>
      <c s="7" r="E4" t="n">
        <v>217732</v>
      </c>
    </row>
    <row spans="1:5" r="5">
      <c s="4" r="A5" t="s">
        <v>340</v>
      </c>
      <c s="6" r="B5" t="n">
        <v>40625</v>
      </c>
      <c s="6" r="C5" t="n">
        <v>30885</v>
      </c>
      <c s="6" r="D5" t="n">
        <v>72777</v>
      </c>
      <c s="6" r="E5" t="n">
        <v>53363</v>
      </c>
    </row>
    <row spans="1:5" r="6">
      <c s="4" r="A6" t="s">
        <v>341</v>
      </c>
      <c s="7" r="B6" t="n">
        <v>158805</v>
      </c>
      <c s="7" r="C6" t="n">
        <v>155477</v>
      </c>
      <c s="7" r="D6" t="n">
        <v>290750</v>
      </c>
      <c s="7" r="E6" t="n">
        <v>2710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23</v>
      </c>
      <c s="2" r="D1" t="s">
        <v>1</v>
      </c>
    </row>
    <row spans="1:5" r="2">
      <c s="2" r="B2" t="s">
        <v>2</v>
      </c>
      <c s="2" r="C2" t="s">
        <v>24</v>
      </c>
      <c s="2" r="D2" t="s">
        <v>2</v>
      </c>
      <c s="2" r="E2" t="s">
        <v>24</v>
      </c>
    </row>
    <row spans="1:5" r="3">
      <c s="3" r="A3" t="s">
        <v>185</v>
      </c>
    </row>
    <row spans="1:5" r="4">
      <c s="4" r="A4" t="s">
        <v>343</v>
      </c>
      <c s="7" r="B4" t="n">
        <v>111032</v>
      </c>
      <c s="7" r="C4" t="n">
        <v>150147</v>
      </c>
      <c s="7" r="D4" t="n">
        <v>235589</v>
      </c>
      <c s="7" r="E4" t="n">
        <v>303428</v>
      </c>
    </row>
    <row spans="1:5" r="5">
      <c s="4" r="A5" t="s">
        <v>344</v>
      </c>
      <c s="6" r="B5" t="n">
        <v>-104978</v>
      </c>
      <c s="6" r="C5" t="n">
        <v>-136255</v>
      </c>
      <c s="6" r="D5" t="n">
        <v>-216514</v>
      </c>
      <c s="6" r="E5" t="n">
        <v>-274832</v>
      </c>
    </row>
    <row spans="1:5" r="6">
      <c s="4" r="A6" t="s">
        <v>345</v>
      </c>
      <c s="7" r="B6" t="n">
        <v>6054</v>
      </c>
      <c s="7" r="C6" t="n">
        <v>13892</v>
      </c>
      <c s="7" r="D6" t="n">
        <v>19075</v>
      </c>
      <c s="7" r="E6" t="n">
        <v>285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6</v>
      </c>
      <c s="2" r="B1" t="s">
        <v>23</v>
      </c>
      <c s="2" r="D1" t="s">
        <v>1</v>
      </c>
    </row>
    <row spans="1:5" r="2">
      <c s="2" r="B2" t="s">
        <v>2</v>
      </c>
      <c s="2" r="C2" t="s">
        <v>24</v>
      </c>
      <c s="2" r="D2" t="s">
        <v>2</v>
      </c>
      <c s="2" r="E2" t="s">
        <v>24</v>
      </c>
    </row>
    <row spans="1:5" r="3">
      <c s="3" r="A3" t="s">
        <v>188</v>
      </c>
    </row>
    <row spans="1:5" r="4">
      <c s="4" r="A4" t="s">
        <v>347</v>
      </c>
      <c s="7" r="B4" t="n">
        <v>9332</v>
      </c>
      <c s="7" r="C4" t="n">
        <v>6278</v>
      </c>
      <c s="7" r="D4" t="n">
        <v>15590</v>
      </c>
      <c s="7" r="E4" t="n">
        <v>10875</v>
      </c>
    </row>
    <row spans="1:5" r="5">
      <c s="4" r="A5" t="s">
        <v>348</v>
      </c>
      <c s="6" r="B5" t="n">
        <v>2394</v>
      </c>
      <c s="6" r="C5" t="n">
        <v>1832</v>
      </c>
      <c s="6" r="D5" t="n">
        <v>4689</v>
      </c>
      <c s="6" r="E5" t="n">
        <v>3447</v>
      </c>
    </row>
    <row spans="1:5" r="6">
      <c s="4" r="A6" t="s">
        <v>349</v>
      </c>
      <c s="6" r="B6" t="n">
        <v>7979</v>
      </c>
      <c s="6" r="C6" t="n">
        <v>6933</v>
      </c>
      <c s="6" r="D6" t="n">
        <v>13916</v>
      </c>
      <c s="6" r="E6" t="n">
        <v>11087</v>
      </c>
    </row>
    <row spans="1:5" r="7">
      <c s="4" r="A7" t="s">
        <v>350</v>
      </c>
      <c s="6" r="B7" t="n">
        <v>53</v>
      </c>
      <c s="6" r="C7" t="n">
        <v>1984</v>
      </c>
      <c s="6" r="D7" t="n">
        <v>876</v>
      </c>
      <c s="6" r="E7" t="n">
        <v>3227</v>
      </c>
    </row>
    <row spans="1:5" r="8">
      <c s="4" r="A8" t="s">
        <v>351</v>
      </c>
      <c s="7" r="B8" t="n">
        <v>19758</v>
      </c>
      <c s="7" r="C8" t="n">
        <v>17027</v>
      </c>
      <c s="7" r="D8" t="n">
        <v>35071</v>
      </c>
      <c s="7" r="E8" t="n">
        <v>286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2</v>
      </c>
      <c s="2" r="B1" t="s">
        <v>23</v>
      </c>
      <c s="2" r="D1" t="s">
        <v>1</v>
      </c>
    </row>
    <row spans="1:5" r="2">
      <c s="2" r="B2" t="s">
        <v>2</v>
      </c>
      <c s="2" r="C2" t="s">
        <v>24</v>
      </c>
      <c s="2" r="D2" t="s">
        <v>2</v>
      </c>
      <c s="2" r="E2" t="s">
        <v>24</v>
      </c>
    </row>
    <row spans="1:5" r="3">
      <c s="3" r="A3" t="s">
        <v>188</v>
      </c>
    </row>
    <row spans="1:5" r="4">
      <c s="4" r="A4" t="s">
        <v>347</v>
      </c>
      <c s="7" r="B4" t="n">
        <v>47560</v>
      </c>
      <c s="7" r="C4" t="n">
        <v>44046</v>
      </c>
      <c s="7" r="D4" t="n">
        <v>92050</v>
      </c>
      <c s="7" r="E4" t="n">
        <v>85775</v>
      </c>
    </row>
    <row spans="1:5" r="5">
      <c s="4" r="A5" t="s">
        <v>348</v>
      </c>
      <c s="6" r="B5" t="n">
        <v>12969</v>
      </c>
      <c s="6" r="C5" t="n">
        <v>10287</v>
      </c>
      <c s="6" r="D5" t="n">
        <v>24205</v>
      </c>
      <c s="6" r="E5" t="n">
        <v>20333</v>
      </c>
    </row>
    <row spans="1:5" r="6">
      <c s="4" r="A6" t="s">
        <v>353</v>
      </c>
      <c s="6" r="B6" t="n">
        <v>6792</v>
      </c>
      <c s="6" r="C6" t="n">
        <v>4805</v>
      </c>
      <c s="6" r="D6" t="n">
        <v>12354</v>
      </c>
      <c s="6" r="E6" t="n">
        <v>10886</v>
      </c>
    </row>
    <row spans="1:5" r="7">
      <c s="4" r="A7" t="s">
        <v>354</v>
      </c>
      <c s="6" r="B7" t="n">
        <v>3115</v>
      </c>
      <c s="6" r="C7" t="n">
        <v>3205</v>
      </c>
      <c s="6" r="D7" t="n">
        <v>6567</v>
      </c>
      <c s="6" r="E7" t="n">
        <v>6305</v>
      </c>
    </row>
    <row spans="1:5" r="8">
      <c s="4" r="A8" t="s">
        <v>355</v>
      </c>
      <c s="6" r="B8" t="n">
        <v>4159</v>
      </c>
      <c s="6" r="C8" t="n">
        <v>2896</v>
      </c>
      <c s="6" r="D8" t="n">
        <v>7726</v>
      </c>
      <c s="6" r="E8" t="n">
        <v>5696</v>
      </c>
    </row>
    <row spans="1:5" r="9">
      <c s="4" r="A9" t="s">
        <v>356</v>
      </c>
      <c s="7" r="B9" t="n">
        <v>74595</v>
      </c>
      <c s="7" r="C9" t="n">
        <v>65239</v>
      </c>
      <c s="7" r="D9" t="n">
        <v>142902</v>
      </c>
      <c s="7" r="E9" t="n">
        <v>1289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7</v>
      </c>
      <c s="2" r="B1" t="s">
        <v>23</v>
      </c>
      <c s="2" r="D1" t="s">
        <v>1</v>
      </c>
    </row>
    <row spans="1:5" r="2">
      <c s="2" r="B2" t="s">
        <v>2</v>
      </c>
      <c s="2" r="C2" t="s">
        <v>24</v>
      </c>
      <c s="2" r="D2" t="s">
        <v>2</v>
      </c>
      <c s="2" r="E2" t="s">
        <v>24</v>
      </c>
    </row>
    <row spans="1:5" r="3">
      <c s="3" r="A3" t="s">
        <v>188</v>
      </c>
    </row>
    <row spans="1:5" r="4">
      <c s="4" r="A4" t="s">
        <v>358</v>
      </c>
      <c s="7" r="B4" t="n">
        <v>7932</v>
      </c>
      <c s="7" r="C4" t="n">
        <v>8947</v>
      </c>
      <c s="7" r="D4" t="n">
        <v>15715</v>
      </c>
      <c s="7" r="E4" t="n">
        <v>18227</v>
      </c>
    </row>
    <row spans="1:5" r="5">
      <c s="4" r="A5" t="s">
        <v>359</v>
      </c>
      <c s="6" r="B5" t="n">
        <v>2352</v>
      </c>
      <c s="6" r="C5" t="n">
        <v>1822</v>
      </c>
      <c s="6" r="D5" t="n">
        <v>4649</v>
      </c>
      <c s="6" r="E5" t="n">
        <v>3158</v>
      </c>
    </row>
    <row spans="1:5" r="6">
      <c s="4" r="A6" t="s">
        <v>360</v>
      </c>
      <c s="7" r="B6" t="n">
        <v>10284</v>
      </c>
      <c s="7" r="C6" t="n">
        <v>10769</v>
      </c>
      <c s="7" r="D6" t="n">
        <v>20364</v>
      </c>
      <c s="7" r="E6" t="n">
        <v>213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r="A1" t="s">
        <v>361</v>
      </c>
      <c s="2" r="B1" t="s">
        <v>23</v>
      </c>
      <c s="2" r="D1" t="s">
        <v>1</v>
      </c>
    </row>
    <row spans="1:5" r="2">
      <c s="2" r="B2" t="s">
        <v>2</v>
      </c>
      <c s="2" r="C2" t="s">
        <v>24</v>
      </c>
      <c s="2" r="D2" t="s">
        <v>2</v>
      </c>
      <c s="2" r="E2" t="s">
        <v>24</v>
      </c>
    </row>
    <row spans="1:5" r="3">
      <c s="3" r="A3" t="s">
        <v>191</v>
      </c>
    </row>
    <row spans="1:5" r="4">
      <c s="4" r="A4" t="s">
        <v>362</v>
      </c>
      <c s="4" r="B4" t="s">
        <v>363</v>
      </c>
      <c s="4" r="C4" t="s">
        <v>364</v>
      </c>
      <c s="4" r="D4" t="s">
        <v>365</v>
      </c>
      <c s="4" r="E4" t="s">
        <v>3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spans="1:6" r="1">
      <c s="1" r="A1" t="s">
        <v>367</v>
      </c>
      <c s="2" r="B1" t="s">
        <v>368</v>
      </c>
      <c s="2" r="C1" t="s">
        <v>369</v>
      </c>
      <c s="2" r="D1" t="s">
        <v>370</v>
      </c>
      <c s="2" r="E1" t="s">
        <v>369</v>
      </c>
      <c s="2" r="F1" t="s">
        <v>371</v>
      </c>
    </row>
    <row spans="1:6" r="2">
      <c s="3" r="A2" t="s">
        <v>372</v>
      </c>
    </row>
    <row spans="1:6" r="3">
      <c s="4" r="A3" t="s">
        <v>373</v>
      </c>
      <c s="7" r="D3" t="n">
        <v>44141</v>
      </c>
      <c s="7" r="F3" t="n">
        <v>24785</v>
      </c>
    </row>
    <row spans="1:6" r="4">
      <c s="4" r="A4" t="s">
        <v>374</v>
      </c>
    </row>
    <row spans="1:6" r="5">
      <c s="3" r="A5" t="s">
        <v>372</v>
      </c>
    </row>
    <row spans="1:6" r="6">
      <c s="4" r="A6" t="s">
        <v>375</v>
      </c>
      <c s="4" r="D6" t="s">
        <v>376</v>
      </c>
    </row>
    <row spans="1:6" r="7">
      <c s="4" r="A7" t="s">
        <v>377</v>
      </c>
      <c s="4" r="D7" t="s">
        <v>378</v>
      </c>
    </row>
    <row spans="1:6" r="8">
      <c s="4" r="A8" t="s">
        <v>379</v>
      </c>
    </row>
    <row spans="1:6" r="9">
      <c s="3" r="A9" t="s">
        <v>372</v>
      </c>
    </row>
    <row spans="1:6" r="10">
      <c s="4" r="A10" t="s">
        <v>377</v>
      </c>
      <c s="4" r="B10" t="s">
        <v>378</v>
      </c>
      <c s="4" r="E10" t="s">
        <v>378</v>
      </c>
    </row>
    <row spans="1:6" r="11">
      <c s="4" r="A11" t="s">
        <v>380</v>
      </c>
      <c s="9" r="B11" t="n">
        <v>57900</v>
      </c>
      <c s="7" r="C11" t="n">
        <v>44141</v>
      </c>
    </row>
    <row spans="1:6" r="12">
      <c s="4" r="A12" t="s">
        <v>381</v>
      </c>
      <c s="6" r="B12" t="n">
        <v>53900</v>
      </c>
    </row>
    <row spans="1:6" r="13">
      <c s="4" r="A13" t="s">
        <v>382</v>
      </c>
      <c s="9" r="B13" t="n">
        <v>4000</v>
      </c>
    </row>
    <row spans="1:6" r="14">
      <c s="4" r="A14" t="s">
        <v>383</v>
      </c>
      <c s="7" r="E14" t="n">
        <v>1500</v>
      </c>
    </row>
    <row spans="1:6" r="15">
      <c s="4" r="A15" t="s">
        <v>384</v>
      </c>
      <c s="4" r="B15" t="s">
        <v>385</v>
      </c>
      <c s="4" r="C15" t="s">
        <v>385</v>
      </c>
    </row>
    <row spans="1:6" r="16">
      <c s="4" r="A16" t="s">
        <v>386</v>
      </c>
    </row>
    <row spans="1:6" r="17">
      <c s="3" r="A17" t="s">
        <v>372</v>
      </c>
    </row>
    <row spans="1:6" r="18">
      <c s="4" r="A18" t="s">
        <v>387</v>
      </c>
      <c s="9" r="B18" t="n">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23</v>
      </c>
      <c s="2" r="D1" t="s">
        <v>1</v>
      </c>
    </row>
    <row spans="1:5" r="2">
      <c s="2" r="B2" t="s">
        <v>2</v>
      </c>
      <c s="2" r="C2" t="s">
        <v>24</v>
      </c>
      <c s="2" r="D2" t="s">
        <v>2</v>
      </c>
      <c s="2" r="E2" t="s">
        <v>24</v>
      </c>
    </row>
    <row spans="1:5" r="3">
      <c s="4" r="A3" t="s">
        <v>389</v>
      </c>
      <c s="6" r="B3" t="n">
        <v>28318</v>
      </c>
      <c s="6" r="C3" t="n">
        <v>72309</v>
      </c>
      <c s="6" r="D3" t="n">
        <v>1504394</v>
      </c>
      <c s="6" r="E3" t="n">
        <v>253622</v>
      </c>
    </row>
    <row spans="1:5" r="4">
      <c s="4" r="A4" t="s">
        <v>390</v>
      </c>
    </row>
    <row spans="1:5" r="5">
      <c s="4" r="A5" t="s">
        <v>389</v>
      </c>
      <c s="6" r="D5" t="n">
        <v>263203</v>
      </c>
    </row>
    <row spans="1:5" r="6">
      <c s="4" r="A6" t="s">
        <v>391</v>
      </c>
    </row>
    <row spans="1:5" r="7">
      <c s="4" r="A7" t="s">
        <v>389</v>
      </c>
      <c s="6" r="D7" t="n">
        <v>1781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23</v>
      </c>
      <c s="2" r="D1" t="s">
        <v>1</v>
      </c>
    </row>
    <row spans="1:5" r="2">
      <c s="2" r="B2" t="s">
        <v>2</v>
      </c>
      <c s="2" r="C2" t="s">
        <v>24</v>
      </c>
      <c s="2" r="D2" t="s">
        <v>2</v>
      </c>
      <c s="2" r="E2" t="s">
        <v>24</v>
      </c>
    </row>
    <row spans="1:5" r="3">
      <c s="3" r="A3" t="s">
        <v>197</v>
      </c>
    </row>
    <row spans="1:5" r="4">
      <c s="4" r="A4" t="s">
        <v>393</v>
      </c>
      <c s="7" r="B4" t="n">
        <v>39710</v>
      </c>
      <c s="7" r="C4" t="n">
        <v>45083</v>
      </c>
      <c s="7" r="D4" t="n">
        <v>69116</v>
      </c>
      <c s="7" r="E4" t="n">
        <v>68860</v>
      </c>
    </row>
    <row spans="1:5" r="5">
      <c s="4" r="A5" t="s">
        <v>394</v>
      </c>
      <c s="7" r="B5" t="n">
        <v>39710</v>
      </c>
      <c s="7" r="C5" t="n">
        <v>45083</v>
      </c>
      <c s="7" r="D5" t="n">
        <v>69116</v>
      </c>
      <c s="7" r="E5" t="n">
        <v>68860</v>
      </c>
    </row>
    <row spans="1:5" r="6">
      <c s="4" r="A6" t="s">
        <v>395</v>
      </c>
      <c s="6" r="B6" t="n">
        <v>106245307</v>
      </c>
      <c s="6" r="C6" t="n">
        <v>106506916</v>
      </c>
      <c s="6" r="D6" t="n">
        <v>106581294</v>
      </c>
      <c s="6" r="E6" t="n">
        <v>106993228</v>
      </c>
    </row>
    <row spans="1:5" r="7">
      <c s="4" r="A7" t="s">
        <v>396</v>
      </c>
      <c s="4" r="B7" t="s">
        <v>90</v>
      </c>
      <c s="4" r="D7" t="s">
        <v>90</v>
      </c>
    </row>
    <row spans="1:5" r="8">
      <c s="4" r="A8" t="s">
        <v>397</v>
      </c>
      <c s="6" r="B8" t="n">
        <v>734503</v>
      </c>
      <c s="6" r="C8" t="n">
        <v>471145</v>
      </c>
      <c s="6" r="D8" t="n">
        <v>488116</v>
      </c>
      <c s="6" r="E8" t="n">
        <v>397075</v>
      </c>
    </row>
    <row spans="1:5" r="9">
      <c s="4" r="A9" t="s">
        <v>398</v>
      </c>
      <c s="6" r="B9" t="n">
        <v>106979810</v>
      </c>
      <c s="6" r="C9" t="n">
        <v>106978061</v>
      </c>
      <c s="6" r="D9" t="n">
        <v>107069410</v>
      </c>
      <c s="6" r="E9" t="n">
        <v>107390303</v>
      </c>
    </row>
    <row spans="1:5" r="10">
      <c s="4" r="A10" t="s">
        <v>399</v>
      </c>
      <c s="8" r="B10" t="n">
        <v>0.37</v>
      </c>
      <c s="8" r="C10" t="n">
        <v>0.42</v>
      </c>
      <c s="8" r="D10" t="n">
        <v>0.65</v>
      </c>
      <c s="8" r="E10" t="n">
        <v>0.64</v>
      </c>
    </row>
    <row spans="1:5" r="11">
      <c s="4" r="A11" t="s">
        <v>400</v>
      </c>
      <c s="8" r="B11" t="n">
        <v>0.37</v>
      </c>
      <c s="8" r="C11" t="n">
        <v>0.42</v>
      </c>
      <c s="8" r="D11" t="n">
        <v>0.65</v>
      </c>
      <c s="8" r="E11" t="n">
        <v>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4"/>
    <col customWidth="1" max="7" min="7" width="33"/>
    <col customWidth="1" max="8" min="8" width="11"/>
  </cols>
  <sheetData>
    <row spans="1:8" r="1">
      <c s="1" r="A1" t="s">
        <v>108</v>
      </c>
      <c s="2" r="B1" t="s">
        <v>109</v>
      </c>
      <c s="2" r="C1" t="s">
        <v>110</v>
      </c>
      <c s="2" r="D1" t="s">
        <v>111</v>
      </c>
      <c s="2" r="E1" t="s">
        <v>112</v>
      </c>
      <c s="2" r="F1" t="s">
        <v>113</v>
      </c>
      <c s="2" r="G1" t="s">
        <v>114</v>
      </c>
      <c s="2" r="H1" t="s">
        <v>115</v>
      </c>
    </row>
    <row spans="1:8" r="2">
      <c s="4" r="A2" t="s">
        <v>116</v>
      </c>
      <c s="7" r="B2" t="n">
        <v>131530</v>
      </c>
      <c s="7" r="C2" t="n">
        <v>27728</v>
      </c>
      <c s="7" r="D2" t="n">
        <v>601051</v>
      </c>
      <c s="7" r="E2" t="n">
        <v>-57133</v>
      </c>
      <c s="7" r="F2" t="n">
        <v>4183</v>
      </c>
      <c s="7" r="H2" t="n">
        <v>707359</v>
      </c>
    </row>
    <row spans="1:8" r="3">
      <c s="4" r="A3" t="s">
        <v>117</v>
      </c>
      <c s="6" r="B3" t="n">
        <v>107200470</v>
      </c>
    </row>
    <row spans="1:8" r="4">
      <c s="4" r="A4" t="s">
        <v>44</v>
      </c>
      <c s="6" r="D4" t="n">
        <v>69116</v>
      </c>
      <c s="6" r="F4" t="n">
        <v>236</v>
      </c>
      <c s="6" r="H4" t="n">
        <v>69352</v>
      </c>
    </row>
    <row spans="1:8" r="5">
      <c s="4" r="A5" t="s">
        <v>118</v>
      </c>
      <c s="6" r="E5" t="n">
        <v>7232</v>
      </c>
      <c s="6" r="F5" t="n">
        <v>-2</v>
      </c>
      <c s="6" r="H5" t="n">
        <v>7230</v>
      </c>
    </row>
    <row spans="1:8" r="6">
      <c s="4" r="A6" t="s">
        <v>119</v>
      </c>
      <c s="6" r="D6" t="n">
        <v>69116</v>
      </c>
      <c s="6" r="E6" t="n">
        <v>7232</v>
      </c>
      <c s="6" r="F6" t="n">
        <v>234</v>
      </c>
      <c s="6" r="H6" t="n">
        <v>76582</v>
      </c>
    </row>
    <row spans="1:8" r="7">
      <c s="4" r="A7" t="s">
        <v>120</v>
      </c>
      <c s="6" r="D7" t="n">
        <v>-20249</v>
      </c>
      <c s="6" r="H7" t="n">
        <v>-20249</v>
      </c>
    </row>
    <row spans="1:8" r="8">
      <c s="4" r="A8" t="s">
        <v>121</v>
      </c>
      <c s="7" r="B8" t="n">
        <v>22750</v>
      </c>
      <c s="6" r="C8" t="n">
        <v>-4693</v>
      </c>
      <c s="6" r="H8" t="n">
        <v>18057</v>
      </c>
    </row>
    <row spans="1:8" r="9">
      <c s="4" r="A9" t="s">
        <v>122</v>
      </c>
      <c s="6" r="B9" t="n">
        <v>806569</v>
      </c>
    </row>
    <row spans="1:8" r="10">
      <c s="4" r="A10" t="s">
        <v>123</v>
      </c>
      <c s="6" r="C10" t="n">
        <v>186</v>
      </c>
      <c s="6" r="H10" t="n">
        <v>186</v>
      </c>
    </row>
    <row spans="1:8" r="11">
      <c s="4" r="A11" t="s">
        <v>124</v>
      </c>
      <c s="6" r="C11" t="n">
        <v>2470</v>
      </c>
      <c s="6" r="H11" t="n">
        <v>2470</v>
      </c>
    </row>
    <row spans="1:8" r="12">
      <c s="4" r="A12" t="s">
        <v>125</v>
      </c>
      <c s="6" r="D12" t="n">
        <v>-70</v>
      </c>
      <c s="7" r="G12" t="n">
        <v>2175</v>
      </c>
      <c s="6" r="H12" t="n">
        <v>-70</v>
      </c>
    </row>
    <row spans="1:8" r="13">
      <c s="4" r="A13" t="s">
        <v>126</v>
      </c>
      <c s="6" r="F13" t="n">
        <v>596</v>
      </c>
      <c s="6" r="H13" t="n">
        <v>596</v>
      </c>
    </row>
    <row spans="1:8" r="14">
      <c s="4" r="A14" t="s">
        <v>127</v>
      </c>
      <c s="6" r="F14" t="n">
        <v>-226</v>
      </c>
      <c s="6" r="H14" t="n">
        <v>-226</v>
      </c>
    </row>
    <row spans="1:8" r="15">
      <c s="4" r="A15" t="s">
        <v>128</v>
      </c>
      <c s="7" r="B15" t="n">
        <v>-36726</v>
      </c>
      <c s="6" r="H15" t="n">
        <v>-36726</v>
      </c>
    </row>
    <row spans="1:8" r="16">
      <c s="4" r="A16" t="s">
        <v>129</v>
      </c>
      <c s="6" r="B16" t="n">
        <v>-1460000</v>
      </c>
    </row>
    <row spans="1:8" r="17">
      <c s="4" r="A17" t="s">
        <v>130</v>
      </c>
      <c s="6" r="D17" t="n">
        <v>-34176</v>
      </c>
      <c s="6" r="F17" t="n">
        <v>-72</v>
      </c>
      <c s="6" r="H17" t="n">
        <v>-34248</v>
      </c>
    </row>
    <row spans="1:8" r="18">
      <c s="4" r="A18" t="s">
        <v>131</v>
      </c>
      <c s="7" r="B18" t="n">
        <v>117554</v>
      </c>
      <c s="7" r="C18" t="n">
        <v>25691</v>
      </c>
      <c s="7" r="D18" t="n">
        <v>615672</v>
      </c>
      <c s="7" r="E18" t="n">
        <v>-49901</v>
      </c>
      <c s="7" r="F18" t="n">
        <v>4715</v>
      </c>
      <c s="6" r="H18" t="n">
        <v>713731</v>
      </c>
    </row>
    <row spans="1:8" r="19">
      <c s="4" r="A19" t="s">
        <v>132</v>
      </c>
      <c s="6" r="B19" t="n">
        <v>106547039</v>
      </c>
    </row>
    <row spans="1:8" r="20">
      <c s="4" r="A20" t="s">
        <v>133</v>
      </c>
      <c s="6" r="H20" t="n">
        <v>24785</v>
      </c>
    </row>
    <row spans="1:8" r="21">
      <c s="4" r="A21" t="s">
        <v>44</v>
      </c>
      <c s="6" r="H21" t="n">
        <v>1233</v>
      </c>
    </row>
    <row spans="1:8" r="22">
      <c s="4" r="A22" t="s">
        <v>118</v>
      </c>
      <c s="6" r="H22" t="n">
        <v>170</v>
      </c>
    </row>
    <row spans="1:8" r="23">
      <c s="4" r="A23" t="s">
        <v>134</v>
      </c>
      <c s="6" r="H23" t="n">
        <v>1403</v>
      </c>
    </row>
    <row spans="1:8" r="24">
      <c s="4" r="A24" t="s">
        <v>135</v>
      </c>
      <c s="6" r="H24" t="n">
        <v>20249</v>
      </c>
    </row>
    <row spans="1:8" r="25">
      <c s="4" r="A25" t="s">
        <v>130</v>
      </c>
      <c s="6" r="H25" t="n">
        <v>-2296</v>
      </c>
    </row>
    <row spans="1:8" r="26">
      <c s="4" r="A26" t="s">
        <v>136</v>
      </c>
      <c s="6" r="H26" t="n">
        <v>44141</v>
      </c>
    </row>
    <row spans="1:8" r="27">
      <c s="4" r="A27" t="s">
        <v>137</v>
      </c>
      <c s="6" r="G27" t="n">
        <v>486</v>
      </c>
    </row>
    <row spans="1:8" r="28">
      <c s="4" r="A28" t="s">
        <v>138</v>
      </c>
      <c s="7" r="G28" t="n">
        <v>2661</v>
      </c>
      <c s="7" r="H28" t="n">
        <v>26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1</v>
      </c>
      <c s="2" r="B1" t="s">
        <v>1</v>
      </c>
    </row>
    <row spans="1:3" r="2">
      <c s="2" r="B2" t="s">
        <v>2</v>
      </c>
      <c s="2" r="C2" t="s">
        <v>24</v>
      </c>
    </row>
    <row spans="1:3" r="3">
      <c s="3" r="A3" t="s">
        <v>200</v>
      </c>
    </row>
    <row spans="1:3" r="4">
      <c s="4" r="A4" t="s">
        <v>62</v>
      </c>
      <c s="7" r="B4" t="n">
        <v>-110557</v>
      </c>
      <c s="7" r="C4" t="n">
        <v>-60394</v>
      </c>
    </row>
    <row spans="1:3" r="5">
      <c s="4" r="A5" t="s">
        <v>63</v>
      </c>
      <c s="6" r="B5" t="n">
        <v>-68680</v>
      </c>
      <c s="6" r="C5" t="n">
        <v>-55670</v>
      </c>
    </row>
    <row spans="1:3" r="6">
      <c s="4" r="A6" t="s">
        <v>205</v>
      </c>
      <c s="6" r="B6" t="n">
        <v>-15871</v>
      </c>
      <c s="6" r="C6" t="n">
        <v>7261</v>
      </c>
    </row>
    <row spans="1:3" r="7">
      <c s="4" r="A7" t="s">
        <v>65</v>
      </c>
      <c s="6" r="B7" t="n">
        <v>2897</v>
      </c>
      <c s="6" r="C7" t="n">
        <v>17004</v>
      </c>
    </row>
    <row spans="1:3" r="8">
      <c s="4" r="A8" t="s">
        <v>66</v>
      </c>
      <c s="6" r="B8" t="n">
        <v>-2534</v>
      </c>
      <c s="6" r="C8" t="n">
        <v>1289</v>
      </c>
    </row>
    <row spans="1:3" r="9">
      <c s="4" r="A9" t="s">
        <v>68</v>
      </c>
      <c s="6" r="B9" t="n">
        <v>-4845</v>
      </c>
      <c s="6" r="C9" t="n">
        <v>-3175</v>
      </c>
    </row>
    <row spans="1:3" r="10">
      <c s="4" r="A10" t="s">
        <v>78</v>
      </c>
      <c s="6" r="B10" t="n">
        <v>171660</v>
      </c>
      <c s="6" r="C10" t="n">
        <v>149860</v>
      </c>
    </row>
    <row spans="1:3" r="11">
      <c s="4" r="A11" t="s">
        <v>79</v>
      </c>
      <c s="6" r="B11" t="n">
        <v>-13152</v>
      </c>
      <c s="6" r="C11" t="n">
        <v>-23545</v>
      </c>
    </row>
    <row spans="1:3" r="12">
      <c s="4" r="A12" t="s">
        <v>80</v>
      </c>
      <c s="6" r="B12" t="n">
        <v>-9385</v>
      </c>
      <c s="6" r="C12" t="n">
        <v>4950</v>
      </c>
    </row>
    <row spans="1:3" r="13">
      <c s="4" r="A13" t="s">
        <v>85</v>
      </c>
      <c s="6" r="B13" t="n">
        <v>2606</v>
      </c>
      <c s="6" r="C13" t="n">
        <v>3643</v>
      </c>
    </row>
    <row spans="1:3" r="14">
      <c s="4" r="A14" t="s">
        <v>402</v>
      </c>
      <c s="6" r="B14" t="n">
        <v>-5070</v>
      </c>
      <c s="6" r="C14" t="n">
        <v>2642</v>
      </c>
    </row>
    <row spans="1:3" r="15">
      <c s="4" r="A15" t="s">
        <v>403</v>
      </c>
      <c s="7" r="B15" t="n">
        <v>-52931</v>
      </c>
      <c s="7" r="C15" t="n">
        <v>438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4</v>
      </c>
      <c s="2" r="B1" t="s">
        <v>1</v>
      </c>
    </row>
    <row spans="1:3" r="2">
      <c s="2" r="B2" t="s">
        <v>2</v>
      </c>
      <c s="2" r="C2" t="s">
        <v>24</v>
      </c>
    </row>
    <row spans="1:3" r="3">
      <c s="3" r="A3" t="s">
        <v>200</v>
      </c>
    </row>
    <row spans="1:3" r="4">
      <c s="4" r="A4" t="s">
        <v>405</v>
      </c>
      <c s="7" r="B4" t="n">
        <v>2922</v>
      </c>
      <c s="7" r="C4" t="n">
        <v>2619</v>
      </c>
    </row>
    <row spans="1:3" r="5">
      <c s="4" r="A5" t="s">
        <v>406</v>
      </c>
      <c s="6" r="B5" t="n">
        <v>984</v>
      </c>
      <c s="6" r="C5" t="n">
        <v>1527</v>
      </c>
    </row>
    <row spans="1:3" r="6">
      <c s="4" r="A6" t="s">
        <v>407</v>
      </c>
      <c s="6" r="B6" t="n">
        <v>36870</v>
      </c>
      <c s="7" r="C6" t="n">
        <v>26057</v>
      </c>
    </row>
    <row spans="1:3" r="7">
      <c s="4" r="A7" t="s">
        <v>408</v>
      </c>
      <c s="7" r="B7" t="n">
        <v>7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59</v>
      </c>
    </row>
    <row spans="1:3" r="2">
      <c s="4" r="A2" t="s">
        <v>410</v>
      </c>
    </row>
    <row spans="1:3" r="3">
      <c s="3" r="A3" t="s">
        <v>411</v>
      </c>
    </row>
    <row spans="1:3" r="4">
      <c s="4" r="A4" t="s">
        <v>61</v>
      </c>
      <c s="7" r="B4" t="n">
        <v>166501</v>
      </c>
      <c s="7" r="C4" t="n">
        <v>210148</v>
      </c>
    </row>
    <row spans="1:3" r="5">
      <c s="4" r="A5" t="s">
        <v>412</v>
      </c>
      <c s="6" r="B5" t="n">
        <v>196171</v>
      </c>
      <c s="6" r="C5" t="n">
        <v>83098</v>
      </c>
    </row>
    <row spans="1:3" r="6">
      <c s="4" r="A6" t="s">
        <v>413</v>
      </c>
    </row>
    <row spans="1:3" r="7">
      <c s="3" r="A7" t="s">
        <v>411</v>
      </c>
    </row>
    <row spans="1:3" r="8">
      <c s="4" r="A8" t="s">
        <v>61</v>
      </c>
      <c s="6" r="B8" t="n">
        <v>166501</v>
      </c>
      <c s="6" r="C8" t="n">
        <v>210148</v>
      </c>
    </row>
    <row spans="1:3" r="9">
      <c s="4" r="A9" t="s">
        <v>412</v>
      </c>
      <c s="6" r="B9" t="n">
        <v>196171</v>
      </c>
      <c s="6" r="C9" t="n">
        <v>83098</v>
      </c>
    </row>
    <row spans="1:3" r="10">
      <c s="4" r="A10" t="s">
        <v>414</v>
      </c>
    </row>
    <row spans="1:3" r="11">
      <c s="3" r="A11" t="s">
        <v>411</v>
      </c>
    </row>
    <row spans="1:3" r="12">
      <c s="4" r="A12" t="s">
        <v>415</v>
      </c>
      <c s="6" r="B12" t="n">
        <v>22437</v>
      </c>
      <c s="6" r="C12" t="n">
        <v>12350</v>
      </c>
    </row>
    <row spans="1:3" r="13">
      <c s="4" r="A13" t="s">
        <v>416</v>
      </c>
    </row>
    <row spans="1:3" r="14">
      <c s="3" r="A14" t="s">
        <v>411</v>
      </c>
    </row>
    <row spans="1:3" r="15">
      <c s="4" r="A15" t="s">
        <v>415</v>
      </c>
      <c s="6" r="B15" t="n">
        <v>22437</v>
      </c>
      <c s="6" r="C15" t="n">
        <v>12350</v>
      </c>
    </row>
    <row spans="1:3" r="16">
      <c s="4" r="A16" t="s">
        <v>417</v>
      </c>
    </row>
    <row spans="1:3" r="17">
      <c s="3" r="A17" t="s">
        <v>411</v>
      </c>
    </row>
    <row spans="1:3" r="18">
      <c s="4" r="A18" t="s">
        <v>415</v>
      </c>
      <c s="6" r="C18" t="n">
        <v>43348</v>
      </c>
    </row>
    <row spans="1:3" r="19">
      <c s="4" r="A19" t="s">
        <v>418</v>
      </c>
    </row>
    <row spans="1:3" r="20">
      <c s="3" r="A20" t="s">
        <v>411</v>
      </c>
    </row>
    <row spans="1:3" r="21">
      <c s="4" r="A21" t="s">
        <v>415</v>
      </c>
      <c s="6" r="C21" t="n">
        <v>43348</v>
      </c>
    </row>
    <row spans="1:3" r="22">
      <c s="4" r="A22" t="s">
        <v>419</v>
      </c>
    </row>
    <row spans="1:3" r="23">
      <c s="3" r="A23" t="s">
        <v>411</v>
      </c>
    </row>
    <row spans="1:3" r="24">
      <c s="4" r="A24" t="s">
        <v>415</v>
      </c>
      <c s="6" r="B24" t="n">
        <v>102728</v>
      </c>
      <c s="6" r="C24" t="n">
        <v>54567</v>
      </c>
    </row>
    <row spans="1:3" r="25">
      <c s="4" r="A25" t="s">
        <v>420</v>
      </c>
    </row>
    <row spans="1:3" r="26">
      <c s="3" r="A26" t="s">
        <v>411</v>
      </c>
    </row>
    <row spans="1:3" r="27">
      <c s="4" r="A27" t="s">
        <v>415</v>
      </c>
      <c s="7" r="B27" t="n">
        <v>104585</v>
      </c>
      <c s="7" r="C27" t="n">
        <v>561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421</v>
      </c>
      <c s="2" r="B1" t="s">
        <v>23</v>
      </c>
      <c s="2" r="D1" t="s">
        <v>1</v>
      </c>
    </row>
    <row spans="1:6" r="2">
      <c s="2" r="B2" t="s">
        <v>2</v>
      </c>
      <c s="2" r="C2" t="s">
        <v>24</v>
      </c>
      <c s="2" r="D2" t="s">
        <v>2</v>
      </c>
      <c s="2" r="E2" t="s">
        <v>24</v>
      </c>
      <c s="2" r="F2" t="s">
        <v>59</v>
      </c>
    </row>
    <row spans="1:6" r="3">
      <c s="3" r="A3" t="s">
        <v>206</v>
      </c>
    </row>
    <row spans="1:6" r="4">
      <c s="4" r="A4" t="s">
        <v>422</v>
      </c>
      <c s="7" r="B4" t="n">
        <v>1402</v>
      </c>
      <c s="7" r="C4" t="n">
        <v>253</v>
      </c>
      <c s="7" r="D4" t="n">
        <v>1402</v>
      </c>
      <c s="7" r="E4" t="n">
        <v>313</v>
      </c>
    </row>
    <row spans="1:6" r="5">
      <c s="4" r="A5" t="s">
        <v>423</v>
      </c>
      <c s="4" r="B5" t="s">
        <v>424</v>
      </c>
      <c s="4" r="D5" t="s">
        <v>424</v>
      </c>
      <c s="4" r="F5" t="s">
        <v>4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s="1" r="A1" t="s">
        <v>426</v>
      </c>
      <c s="2" r="B1" t="s">
        <v>1</v>
      </c>
    </row>
    <row spans="1:2" r="2">
      <c s="2" r="B2" t="s">
        <v>2</v>
      </c>
    </row>
    <row spans="1:2" r="3">
      <c s="3" r="A3" t="s">
        <v>209</v>
      </c>
    </row>
    <row spans="1:2" r="4">
      <c s="4" r="A4" t="s">
        <v>427</v>
      </c>
      <c s="4" r="B4" t="s">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29</v>
      </c>
      <c s="2" r="B1" t="s">
        <v>1</v>
      </c>
    </row>
    <row spans="1:2" r="2">
      <c s="2" r="B2" t="s">
        <v>370</v>
      </c>
    </row>
    <row spans="1:2" r="3">
      <c s="3" r="A3" t="s">
        <v>209</v>
      </c>
    </row>
    <row spans="1:2" r="4">
      <c s="4" r="A4" t="s">
        <v>430</v>
      </c>
      <c s="7" r="B4" t="n">
        <v>629</v>
      </c>
    </row>
    <row spans="1:2" r="5">
      <c s="4" r="A5" t="s">
        <v>402</v>
      </c>
      <c s="6" r="B5" t="n">
        <v>3</v>
      </c>
    </row>
    <row spans="1:2" r="6">
      <c s="4" r="A6" t="s">
        <v>431</v>
      </c>
      <c s="7" r="B6" t="n">
        <v>6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59</v>
      </c>
    </row>
    <row spans="1:3" r="2">
      <c s="3" r="A2" t="s">
        <v>321</v>
      </c>
    </row>
    <row spans="1:3" r="3">
      <c s="4" r="A3" t="s">
        <v>433</v>
      </c>
      <c s="7" r="B3" t="n">
        <v>803272</v>
      </c>
      <c s="7" r="C3" t="n">
        <v>782664</v>
      </c>
    </row>
    <row spans="1:3" r="4">
      <c s="4" r="A4" t="s">
        <v>434</v>
      </c>
      <c s="6" r="B4" t="n">
        <v>-273943</v>
      </c>
      <c s="6" r="C4" t="n">
        <v>-254073</v>
      </c>
    </row>
    <row spans="1:3" r="5">
      <c s="4" r="A5" t="s">
        <v>435</v>
      </c>
      <c s="6" r="B5" t="n">
        <v>529329</v>
      </c>
      <c s="6" r="C5" t="n">
        <v>528591</v>
      </c>
    </row>
    <row spans="1:3" r="6">
      <c s="4" r="A6" t="s">
        <v>436</v>
      </c>
    </row>
    <row spans="1:3" r="7">
      <c s="3" r="A7" t="s">
        <v>321</v>
      </c>
    </row>
    <row spans="1:3" r="8">
      <c s="4" r="A8" t="s">
        <v>433</v>
      </c>
      <c s="6" r="B8" t="n">
        <v>365762</v>
      </c>
      <c s="6" r="C8" t="n">
        <v>356905</v>
      </c>
    </row>
    <row spans="1:3" r="9">
      <c s="4" r="A9" t="s">
        <v>434</v>
      </c>
      <c s="6" r="B9" t="n">
        <v>-58545</v>
      </c>
      <c s="6" r="C9" t="n">
        <v>-54551</v>
      </c>
    </row>
    <row spans="1:3" r="10">
      <c s="4" r="A10" t="s">
        <v>435</v>
      </c>
      <c s="6" r="B10" t="n">
        <v>307217</v>
      </c>
      <c s="6" r="C10" t="n">
        <v>302354</v>
      </c>
    </row>
    <row spans="1:3" r="11">
      <c s="4" r="A11" t="s">
        <v>437</v>
      </c>
    </row>
    <row spans="1:3" r="12">
      <c s="3" r="A12" t="s">
        <v>321</v>
      </c>
    </row>
    <row spans="1:3" r="13">
      <c s="4" r="A13" t="s">
        <v>433</v>
      </c>
      <c s="6" r="B13" t="n">
        <v>260677</v>
      </c>
      <c s="6" r="C13" t="n">
        <v>254760</v>
      </c>
    </row>
    <row spans="1:3" r="14">
      <c s="4" r="A14" t="s">
        <v>434</v>
      </c>
      <c s="6" r="B14" t="n">
        <v>-88403</v>
      </c>
      <c s="6" r="C14" t="n">
        <v>-82100</v>
      </c>
    </row>
    <row spans="1:3" r="15">
      <c s="4" r="A15" t="s">
        <v>435</v>
      </c>
      <c s="6" r="B15" t="n">
        <v>172274</v>
      </c>
      <c s="6" r="C15" t="n">
        <v>172660</v>
      </c>
    </row>
    <row spans="1:3" r="16">
      <c s="4" r="A16" t="s">
        <v>438</v>
      </c>
    </row>
    <row spans="1:3" r="17">
      <c s="3" r="A17" t="s">
        <v>321</v>
      </c>
    </row>
    <row spans="1:3" r="18">
      <c s="4" r="A18" t="s">
        <v>433</v>
      </c>
      <c s="6" r="B18" t="n">
        <v>59429</v>
      </c>
      <c s="6" r="C18" t="n">
        <v>59957</v>
      </c>
    </row>
    <row spans="1:3" r="19">
      <c s="4" r="A19" t="s">
        <v>434</v>
      </c>
      <c s="6" r="B19" t="n">
        <v>-39665</v>
      </c>
      <c s="6" r="C19" t="n">
        <v>-38848</v>
      </c>
    </row>
    <row spans="1:3" r="20">
      <c s="4" r="A20" t="s">
        <v>435</v>
      </c>
      <c s="6" r="B20" t="n">
        <v>19764</v>
      </c>
      <c s="6" r="C20" t="n">
        <v>21109</v>
      </c>
    </row>
    <row spans="1:3" r="21">
      <c s="4" r="A21" t="s">
        <v>439</v>
      </c>
    </row>
    <row spans="1:3" r="22">
      <c s="3" r="A22" t="s">
        <v>321</v>
      </c>
    </row>
    <row spans="1:3" r="23">
      <c s="4" r="A23" t="s">
        <v>433</v>
      </c>
      <c s="6" r="B23" t="n">
        <v>66355</v>
      </c>
      <c s="6" r="C23" t="n">
        <v>60586</v>
      </c>
    </row>
    <row spans="1:3" r="24">
      <c s="4" r="A24" t="s">
        <v>434</v>
      </c>
      <c s="6" r="B24" t="n">
        <v>-57332</v>
      </c>
      <c s="6" r="C24" t="n">
        <v>-50754</v>
      </c>
    </row>
    <row spans="1:3" r="25">
      <c s="4" r="A25" t="s">
        <v>435</v>
      </c>
      <c s="6" r="B25" t="n">
        <v>9023</v>
      </c>
      <c s="6" r="C25" t="n">
        <v>9832</v>
      </c>
    </row>
    <row spans="1:3" r="26">
      <c s="4" r="A26" t="s">
        <v>440</v>
      </c>
    </row>
    <row spans="1:3" r="27">
      <c s="3" r="A27" t="s">
        <v>321</v>
      </c>
    </row>
    <row spans="1:3" r="28">
      <c s="4" r="A28" t="s">
        <v>433</v>
      </c>
      <c s="6" r="B28" t="n">
        <v>23358</v>
      </c>
      <c s="6" r="C28" t="n">
        <v>22432</v>
      </c>
    </row>
    <row spans="1:3" r="29">
      <c s="4" r="A29" t="s">
        <v>434</v>
      </c>
      <c s="6" r="B29" t="n">
        <v>-16771</v>
      </c>
      <c s="6" r="C29" t="n">
        <v>-15660</v>
      </c>
    </row>
    <row spans="1:3" r="30">
      <c s="4" r="A30" t="s">
        <v>435</v>
      </c>
      <c s="6" r="B30" t="n">
        <v>6587</v>
      </c>
      <c s="6" r="C30" t="n">
        <v>6772</v>
      </c>
    </row>
    <row spans="1:3" r="31">
      <c s="4" r="A31" t="s">
        <v>441</v>
      </c>
    </row>
    <row spans="1:3" r="32">
      <c s="3" r="A32" t="s">
        <v>321</v>
      </c>
    </row>
    <row spans="1:3" r="33">
      <c s="4" r="A33" t="s">
        <v>433</v>
      </c>
      <c s="6" r="B33" t="n">
        <v>21507</v>
      </c>
      <c s="6" r="C33" t="n">
        <v>20893</v>
      </c>
    </row>
    <row spans="1:3" r="34">
      <c s="4" r="A34" t="s">
        <v>434</v>
      </c>
      <c s="6" r="B34" t="n">
        <v>-13227</v>
      </c>
      <c s="6" r="C34" t="n">
        <v>-12160</v>
      </c>
    </row>
    <row spans="1:3" r="35">
      <c s="4" r="A35" t="s">
        <v>435</v>
      </c>
      <c s="6" r="B35" t="n">
        <v>8280</v>
      </c>
      <c s="6" r="C35" t="n">
        <v>8733</v>
      </c>
    </row>
    <row spans="1:3" r="36">
      <c s="4" r="A36" t="s">
        <v>442</v>
      </c>
    </row>
    <row spans="1:3" r="37">
      <c s="3" r="A37" t="s">
        <v>321</v>
      </c>
    </row>
    <row spans="1:3" r="38">
      <c s="4" r="A38" t="s">
        <v>433</v>
      </c>
      <c s="6" r="B38" t="n">
        <v>6184</v>
      </c>
      <c s="6" r="C38" t="n">
        <v>7131</v>
      </c>
    </row>
    <row spans="1:3" r="39">
      <c s="4" r="A39" t="s">
        <v>435</v>
      </c>
      <c s="7" r="B39" t="n">
        <v>6184</v>
      </c>
      <c s="7" r="C39" t="n">
        <v>71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443</v>
      </c>
      <c s="2" r="B1" t="s">
        <v>23</v>
      </c>
      <c s="2" r="D1" t="s">
        <v>1</v>
      </c>
    </row>
    <row spans="1:5" r="2">
      <c s="2" r="B2" t="s">
        <v>2</v>
      </c>
      <c s="2" r="C2" t="s">
        <v>24</v>
      </c>
      <c s="2" r="D2" t="s">
        <v>2</v>
      </c>
      <c s="2" r="E2" t="s">
        <v>24</v>
      </c>
    </row>
    <row spans="1:5" r="3">
      <c s="3" r="A3" t="s">
        <v>215</v>
      </c>
    </row>
    <row spans="1:5" r="4">
      <c s="4" r="A4" t="s">
        <v>444</v>
      </c>
      <c s="4" r="D4" t="s">
        <v>445</v>
      </c>
      <c s="4" r="E4" t="s">
        <v>446</v>
      </c>
    </row>
    <row spans="1:5" r="5">
      <c s="4" r="A5" t="s">
        <v>447</v>
      </c>
      <c s="7" r="B5" t="n">
        <v>97</v>
      </c>
      <c s="7" r="C5" t="n">
        <v>212</v>
      </c>
      <c s="7" r="D5" t="n">
        <v>177</v>
      </c>
      <c s="7" r="E5" t="n">
        <v>5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59</v>
      </c>
    </row>
    <row spans="1:3" r="2">
      <c s="3" r="A2" t="s">
        <v>449</v>
      </c>
    </row>
    <row spans="1:3" r="3">
      <c s="4" r="A3" t="s">
        <v>433</v>
      </c>
      <c s="7" r="B3" t="n">
        <v>83861</v>
      </c>
      <c s="7" r="C3" t="n">
        <v>59918</v>
      </c>
    </row>
    <row spans="1:3" r="4">
      <c s="4" r="A4" t="s">
        <v>450</v>
      </c>
      <c s="6" r="B4" t="n">
        <v>-17999</v>
      </c>
      <c s="6" r="C4" t="n">
        <v>-12945</v>
      </c>
    </row>
    <row spans="1:3" r="5">
      <c s="4" r="A5" t="s">
        <v>435</v>
      </c>
      <c s="6" r="B5" t="n">
        <v>65862</v>
      </c>
      <c s="6" r="C5" t="n">
        <v>46973</v>
      </c>
    </row>
    <row spans="1:3" r="6">
      <c s="4" r="A6" t="s">
        <v>451</v>
      </c>
    </row>
    <row spans="1:3" r="7">
      <c s="3" r="A7" t="s">
        <v>449</v>
      </c>
    </row>
    <row spans="1:3" r="8">
      <c s="4" r="A8" t="s">
        <v>433</v>
      </c>
      <c s="6" r="B8" t="n">
        <v>4910</v>
      </c>
      <c s="6" r="C8" t="n">
        <v>800</v>
      </c>
    </row>
    <row spans="1:3" r="9">
      <c s="4" r="A9" t="s">
        <v>435</v>
      </c>
      <c s="6" r="B9" t="n">
        <v>4910</v>
      </c>
      <c s="6" r="C9" t="n">
        <v>800</v>
      </c>
    </row>
    <row spans="1:3" r="10">
      <c s="4" r="A10" t="s">
        <v>452</v>
      </c>
    </row>
    <row spans="1:3" r="11">
      <c s="3" r="A11" t="s">
        <v>449</v>
      </c>
    </row>
    <row spans="1:3" r="12">
      <c s="4" r="A12" t="s">
        <v>433</v>
      </c>
      <c s="6" r="B12" t="n">
        <v>16364</v>
      </c>
      <c s="6" r="C12" t="n">
        <v>13049</v>
      </c>
    </row>
    <row spans="1:3" r="13">
      <c s="4" r="A13" t="s">
        <v>435</v>
      </c>
      <c s="6" r="B13" t="n">
        <v>16364</v>
      </c>
      <c s="6" r="C13" t="n">
        <v>13049</v>
      </c>
    </row>
    <row spans="1:3" r="14">
      <c s="4" r="A14" t="s">
        <v>453</v>
      </c>
    </row>
    <row spans="1:3" r="15">
      <c s="3" r="A15" t="s">
        <v>449</v>
      </c>
    </row>
    <row spans="1:3" r="16">
      <c s="4" r="A16" t="s">
        <v>433</v>
      </c>
      <c s="6" r="B16" t="n">
        <v>32686</v>
      </c>
      <c s="6" r="C16" t="n">
        <v>22800</v>
      </c>
    </row>
    <row spans="1:3" r="17">
      <c s="4" r="A17" t="s">
        <v>450</v>
      </c>
      <c s="6" r="B17" t="n">
        <v>-8396</v>
      </c>
      <c s="6" r="C17" t="n">
        <v>-7097</v>
      </c>
    </row>
    <row spans="1:3" r="18">
      <c s="4" r="A18" t="s">
        <v>435</v>
      </c>
      <c s="6" r="B18" t="n">
        <v>24290</v>
      </c>
      <c s="6" r="C18" t="n">
        <v>15703</v>
      </c>
    </row>
    <row spans="1:3" r="19">
      <c s="4" r="A19" t="s">
        <v>454</v>
      </c>
    </row>
    <row spans="1:3" r="20">
      <c s="3" r="A20" t="s">
        <v>449</v>
      </c>
    </row>
    <row spans="1:3" r="21">
      <c s="4" r="A21" t="s">
        <v>433</v>
      </c>
      <c s="6" r="B21" t="n">
        <v>29901</v>
      </c>
      <c s="6" r="C21" t="n">
        <v>23269</v>
      </c>
    </row>
    <row spans="1:3" r="22">
      <c s="4" r="A22" t="s">
        <v>450</v>
      </c>
      <c s="6" r="B22" t="n">
        <v>-9603</v>
      </c>
      <c s="6" r="C22" t="n">
        <v>-5848</v>
      </c>
    </row>
    <row spans="1:3" r="23">
      <c s="4" r="A23" t="s">
        <v>435</v>
      </c>
      <c s="7" r="B23" t="n">
        <v>20298</v>
      </c>
      <c s="7" r="C23" t="n">
        <v>174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455</v>
      </c>
      <c s="2" r="B1" t="s">
        <v>1</v>
      </c>
    </row>
    <row spans="1:2" r="2">
      <c s="2" r="B2" t="s">
        <v>370</v>
      </c>
    </row>
    <row spans="1:2" r="3">
      <c s="3" r="A3" t="s">
        <v>215</v>
      </c>
    </row>
    <row spans="1:2" r="4">
      <c s="4" r="A4" t="s">
        <v>456</v>
      </c>
      <c s="7" r="B4" t="n">
        <v>91234</v>
      </c>
    </row>
    <row spans="1:2" r="5">
      <c s="4" r="A5" t="s">
        <v>457</v>
      </c>
      <c s="6" r="B5" t="n">
        <v>19739</v>
      </c>
    </row>
    <row spans="1:2" r="6">
      <c s="4" r="A6" t="s">
        <v>458</v>
      </c>
      <c s="6" r="B6" t="n">
        <v>603</v>
      </c>
    </row>
    <row spans="1:2" r="7">
      <c s="4" r="A7" t="s">
        <v>456</v>
      </c>
      <c s="7" r="B7" t="n">
        <v>111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39</v>
      </c>
      <c s="2" r="B1" t="s">
        <v>1</v>
      </c>
    </row>
    <row spans="1:3" r="2">
      <c s="2" r="B2" t="s">
        <v>2</v>
      </c>
      <c s="2" r="C2" t="s">
        <v>24</v>
      </c>
    </row>
    <row spans="1:3" r="3">
      <c s="3" r="A3" t="s">
        <v>140</v>
      </c>
    </row>
    <row spans="1:3" r="4">
      <c s="4" r="A4" t="s">
        <v>44</v>
      </c>
      <c s="7" r="B4" t="n">
        <v>70585</v>
      </c>
      <c s="7" r="C4" t="n">
        <v>69956</v>
      </c>
    </row>
    <row spans="1:3" r="5">
      <c s="3" r="A5" t="s">
        <v>141</v>
      </c>
    </row>
    <row spans="1:3" r="6">
      <c s="4" r="A6" t="s">
        <v>30</v>
      </c>
      <c s="6" r="B6" t="n">
        <v>20364</v>
      </c>
      <c s="6" r="C6" t="n">
        <v>21385</v>
      </c>
    </row>
    <row spans="1:3" r="7">
      <c s="4" r="A7" t="s">
        <v>142</v>
      </c>
      <c s="6" r="B7" t="n">
        <v>1402</v>
      </c>
      <c s="6" r="C7" t="n">
        <v>313</v>
      </c>
    </row>
    <row spans="1:3" r="8">
      <c s="4" r="A8" t="s">
        <v>124</v>
      </c>
      <c s="6" r="B8" t="n">
        <v>2470</v>
      </c>
      <c s="6" r="C8" t="n">
        <v>2056</v>
      </c>
    </row>
    <row spans="1:3" r="9">
      <c s="4" r="A9" t="s">
        <v>137</v>
      </c>
      <c s="6" r="B9" t="n">
        <v>486</v>
      </c>
    </row>
    <row spans="1:3" r="10">
      <c s="4" r="A10" t="s">
        <v>143</v>
      </c>
      <c s="6" r="B10" t="n">
        <v>-3366</v>
      </c>
      <c s="6" r="C10" t="n">
        <v>-3233</v>
      </c>
    </row>
    <row spans="1:3" r="11">
      <c s="4" r="A11" t="s">
        <v>144</v>
      </c>
      <c s="6" r="B11" t="n">
        <v>-996</v>
      </c>
      <c s="6" r="C11" t="n">
        <v>-406</v>
      </c>
    </row>
    <row spans="1:3" r="12">
      <c s="4" r="A12" t="s">
        <v>145</v>
      </c>
      <c s="6" r="B12" t="n">
        <v>-12</v>
      </c>
      <c s="6" r="C12" t="n">
        <v>187</v>
      </c>
    </row>
    <row spans="1:3" r="13">
      <c s="4" r="A13" t="s">
        <v>31</v>
      </c>
      <c s="6" r="B13" t="n">
        <v>-447</v>
      </c>
      <c s="6" r="C13" t="n">
        <v>-966</v>
      </c>
    </row>
    <row spans="1:3" r="14">
      <c s="4" r="A14" t="s">
        <v>146</v>
      </c>
      <c s="6" r="B14" t="n">
        <v>-52931</v>
      </c>
      <c s="6" r="C14" t="n">
        <v>43865</v>
      </c>
    </row>
    <row spans="1:3" r="15">
      <c s="4" r="A15" t="s">
        <v>147</v>
      </c>
      <c s="6" r="B15" t="n">
        <v>37555</v>
      </c>
      <c s="6" r="C15" t="n">
        <v>133157</v>
      </c>
    </row>
    <row spans="1:3" r="16">
      <c s="3" r="A16" t="s">
        <v>148</v>
      </c>
    </row>
    <row spans="1:3" r="17">
      <c s="4" r="A17" t="s">
        <v>149</v>
      </c>
      <c s="6" r="B17" t="n">
        <v>-28123</v>
      </c>
    </row>
    <row spans="1:3" r="18">
      <c s="4" r="A18" t="s">
        <v>127</v>
      </c>
      <c s="6" r="B18" t="n">
        <v>-226</v>
      </c>
    </row>
    <row spans="1:3" r="19">
      <c s="4" r="A19" t="s">
        <v>150</v>
      </c>
      <c s="6" r="B19" t="n">
        <v>-4997</v>
      </c>
      <c s="6" r="C19" t="n">
        <v>-4612</v>
      </c>
    </row>
    <row spans="1:3" r="20">
      <c s="4" r="A20" t="s">
        <v>151</v>
      </c>
      <c s="6" r="B20" t="n">
        <v>-6693</v>
      </c>
      <c s="6" r="C20" t="n">
        <v>-4467</v>
      </c>
    </row>
    <row spans="1:3" r="21">
      <c s="4" r="A21" t="s">
        <v>152</v>
      </c>
      <c s="6" r="B21" t="n">
        <v>1428</v>
      </c>
      <c s="6" r="C21" t="n">
        <v>3896</v>
      </c>
    </row>
    <row spans="1:3" r="22">
      <c s="4" r="A22" t="s">
        <v>153</v>
      </c>
      <c s="6" r="B22" t="n">
        <v>-38611</v>
      </c>
      <c s="6" r="C22" t="n">
        <v>-5183</v>
      </c>
    </row>
    <row spans="1:3" r="23">
      <c s="3" r="A23" t="s">
        <v>154</v>
      </c>
    </row>
    <row spans="1:3" r="24">
      <c s="4" r="A24" t="s">
        <v>155</v>
      </c>
      <c s="6" r="B24" t="n">
        <v>18057</v>
      </c>
      <c s="6" r="C24" t="n">
        <v>27946</v>
      </c>
    </row>
    <row spans="1:3" r="25">
      <c s="4" r="A25" t="s">
        <v>156</v>
      </c>
      <c s="6" r="B25" t="n">
        <v>-36726</v>
      </c>
      <c s="6" r="C25" t="n">
        <v>-47489</v>
      </c>
    </row>
    <row spans="1:3" r="26">
      <c s="4" r="A26" t="s">
        <v>157</v>
      </c>
      <c s="6" r="B26" t="n">
        <v>-34176</v>
      </c>
      <c s="6" r="C26" t="n">
        <v>-30044</v>
      </c>
    </row>
    <row spans="1:3" r="27">
      <c s="4" r="A27" t="s">
        <v>158</v>
      </c>
      <c s="6" r="B27" t="n">
        <v>-2368</v>
      </c>
      <c s="6" r="C27" t="n">
        <v>-1340</v>
      </c>
    </row>
    <row spans="1:3" r="28">
      <c s="4" r="A28" t="s">
        <v>159</v>
      </c>
      <c s="6" r="B28" t="n">
        <v>31336</v>
      </c>
      <c s="6" r="C28" t="n">
        <v>6682</v>
      </c>
    </row>
    <row spans="1:3" r="29">
      <c s="4" r="A29" t="s">
        <v>160</v>
      </c>
      <c s="6" r="B29" t="n">
        <v>-24156</v>
      </c>
      <c s="6" r="C29" t="n">
        <v>-601</v>
      </c>
    </row>
    <row spans="1:3" r="30">
      <c s="4" r="A30" t="s">
        <v>161</v>
      </c>
      <c s="6" r="B30" t="n">
        <v>46572</v>
      </c>
    </row>
    <row spans="1:3" r="31">
      <c s="4" r="A31" t="s">
        <v>162</v>
      </c>
      <c s="6" r="B31" t="n">
        <v>-46568</v>
      </c>
    </row>
    <row spans="1:3" r="32">
      <c s="4" r="A32" t="s">
        <v>163</v>
      </c>
      <c s="6" r="B32" t="n">
        <v>-907</v>
      </c>
      <c s="6" r="C32" t="n">
        <v>-1054</v>
      </c>
    </row>
    <row spans="1:3" r="33">
      <c s="4" r="A33" t="s">
        <v>37</v>
      </c>
      <c s="6" r="B33" t="n">
        <v>268</v>
      </c>
      <c s="6" r="C33" t="n">
        <v>201</v>
      </c>
    </row>
    <row spans="1:3" r="34">
      <c s="4" r="A34" t="s">
        <v>164</v>
      </c>
      <c s="6" r="B34" t="n">
        <v>-48668</v>
      </c>
      <c s="6" r="C34" t="n">
        <v>-45699</v>
      </c>
    </row>
    <row spans="1:3" r="35">
      <c s="4" r="A35" t="s">
        <v>165</v>
      </c>
      <c s="6" r="B35" t="n">
        <v>6077</v>
      </c>
      <c s="6" r="C35" t="n">
        <v>-7881</v>
      </c>
    </row>
    <row spans="1:3" r="36">
      <c s="4" r="A36" t="s">
        <v>166</v>
      </c>
      <c s="6" r="B36" t="n">
        <v>-43647</v>
      </c>
      <c s="6" r="C36" t="n">
        <v>74394</v>
      </c>
    </row>
    <row spans="1:3" r="37">
      <c s="4" r="A37" t="s">
        <v>167</v>
      </c>
      <c s="6" r="B37" t="n">
        <v>210148</v>
      </c>
      <c s="6" r="C37" t="n">
        <v>139815</v>
      </c>
    </row>
    <row spans="1:3" r="38">
      <c s="4" r="A38" t="s">
        <v>168</v>
      </c>
      <c s="7" r="B38" t="n">
        <v>166501</v>
      </c>
      <c s="7" r="C38" t="n">
        <v>2142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v>
      </c>
      <c s="2" r="C1" t="s">
        <v>59</v>
      </c>
    </row>
    <row spans="1:3" r="2">
      <c s="3" r="A2" t="s">
        <v>460</v>
      </c>
    </row>
    <row spans="1:3" r="3">
      <c s="4" r="A3" t="s">
        <v>461</v>
      </c>
      <c s="7" r="B3" t="n">
        <v>7491</v>
      </c>
      <c s="7" r="C3" t="n">
        <v>6487</v>
      </c>
    </row>
    <row spans="1:3" r="4">
      <c s="4" r="A4" t="s">
        <v>462</v>
      </c>
    </row>
    <row spans="1:3" r="5">
      <c s="3" r="A5" t="s">
        <v>460</v>
      </c>
    </row>
    <row spans="1:3" r="6">
      <c s="4" r="A6" t="s">
        <v>463</v>
      </c>
      <c s="4" r="B6" t="s">
        <v>464</v>
      </c>
    </row>
    <row spans="1:3" r="7">
      <c s="4" r="A7" t="s">
        <v>461</v>
      </c>
      <c s="7" r="B7" t="n">
        <v>4611</v>
      </c>
      <c s="6" r="C7" t="n">
        <v>3487</v>
      </c>
    </row>
    <row spans="1:3" r="8">
      <c s="4" r="A8" t="s">
        <v>465</v>
      </c>
    </row>
    <row spans="1:3" r="9">
      <c s="3" r="A9" t="s">
        <v>460</v>
      </c>
    </row>
    <row spans="1:3" r="10">
      <c s="4" r="A10" t="s">
        <v>463</v>
      </c>
      <c s="4" r="B10" t="s">
        <v>466</v>
      </c>
    </row>
    <row spans="1:3" r="11">
      <c s="4" r="A11" t="s">
        <v>461</v>
      </c>
      <c s="7" r="B11" t="n">
        <v>2880</v>
      </c>
      <c s="7" r="C11" t="n">
        <v>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1"/>
  </cols>
  <sheetData>
    <row spans="1:4" r="1">
      <c s="1" r="A1" t="s">
        <v>467</v>
      </c>
      <c s="2" r="B1" t="s">
        <v>370</v>
      </c>
      <c s="2" r="C1" t="s">
        <v>468</v>
      </c>
      <c s="2" r="D1" t="s">
        <v>371</v>
      </c>
    </row>
    <row spans="1:4" r="2">
      <c s="3" r="A2" t="s">
        <v>469</v>
      </c>
    </row>
    <row spans="1:4" r="3">
      <c s="4" r="A3" t="s">
        <v>470</v>
      </c>
      <c s="4" r="B3" t="s">
        <v>471</v>
      </c>
      <c s="4" r="C3" t="s">
        <v>471</v>
      </c>
      <c s="4" r="D3" t="s">
        <v>471</v>
      </c>
    </row>
    <row spans="1:4" r="4">
      <c s="4" r="A4" t="s">
        <v>472</v>
      </c>
      <c s="7" r="B4" t="n">
        <v>313323</v>
      </c>
      <c s="7" r="D4" t="n">
        <v>312693</v>
      </c>
    </row>
    <row spans="1:4" r="5">
      <c s="4" r="A5" t="s">
        <v>473</v>
      </c>
    </row>
    <row spans="1:4" r="6">
      <c s="3" r="A6" t="s">
        <v>469</v>
      </c>
    </row>
    <row spans="1:4" r="7">
      <c s="4" r="A7" t="s">
        <v>474</v>
      </c>
      <c s="6" r="B7" t="n">
        <v>244373</v>
      </c>
    </row>
    <row spans="1:4" r="8">
      <c s="4" r="A8" t="s">
        <v>475</v>
      </c>
    </row>
    <row spans="1:4" r="9">
      <c s="3" r="A9" t="s">
        <v>469</v>
      </c>
    </row>
    <row spans="1:4" r="10">
      <c s="4" r="A10" t="s">
        <v>474</v>
      </c>
      <c s="6" r="B10" t="n">
        <v>156051</v>
      </c>
    </row>
    <row spans="1:4" r="11">
      <c s="4" r="A11" t="s">
        <v>476</v>
      </c>
    </row>
    <row spans="1:4" r="12">
      <c s="3" r="A12" t="s">
        <v>469</v>
      </c>
    </row>
    <row spans="1:4" r="13">
      <c s="4" r="A13" t="s">
        <v>477</v>
      </c>
      <c s="9" r="C13" t="n">
        <v>60</v>
      </c>
    </row>
    <row spans="1:4" r="14">
      <c s="4" r="A14" t="s">
        <v>474</v>
      </c>
      <c s="6" r="B14" t="n">
        <v>222221</v>
      </c>
    </row>
    <row spans="1:4" r="15">
      <c s="4" r="A15" t="s">
        <v>478</v>
      </c>
    </row>
    <row spans="1:4" r="16">
      <c s="3" r="A16" t="s">
        <v>469</v>
      </c>
    </row>
    <row spans="1:4" r="17">
      <c s="4" r="A17" t="s">
        <v>474</v>
      </c>
      <c s="6" r="B17" t="n">
        <v>168694</v>
      </c>
    </row>
    <row spans="1:4" r="18">
      <c s="4" r="A18" t="s">
        <v>479</v>
      </c>
    </row>
    <row spans="1:4" r="19">
      <c s="3" r="A19" t="s">
        <v>469</v>
      </c>
    </row>
    <row spans="1:4" r="20">
      <c s="4" r="A20" t="s">
        <v>474</v>
      </c>
      <c s="7" r="B20" t="n">
        <v>5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80</v>
      </c>
      <c s="2" r="B1" t="s">
        <v>1</v>
      </c>
    </row>
    <row spans="1:3" r="2">
      <c s="2" r="B2" t="s">
        <v>2</v>
      </c>
      <c s="2" r="C2" t="s">
        <v>59</v>
      </c>
    </row>
    <row spans="1:3" r="3">
      <c s="3" r="A3" t="s">
        <v>469</v>
      </c>
    </row>
    <row spans="1:3" r="4">
      <c s="4" r="A4" t="s">
        <v>481</v>
      </c>
      <c s="7" r="B4" t="n">
        <v>22437</v>
      </c>
      <c s="7" r="C4" t="n">
        <v>12350</v>
      </c>
    </row>
    <row spans="1:3" r="5">
      <c s="4" r="A5" t="s">
        <v>482</v>
      </c>
      <c s="6" r="B5" t="n">
        <v>102728</v>
      </c>
      <c s="6" r="C5" t="n">
        <v>97915</v>
      </c>
    </row>
    <row spans="1:3" r="6">
      <c s="4" r="A6" t="s">
        <v>483</v>
      </c>
      <c s="6" r="B6" t="n">
        <v>125165</v>
      </c>
      <c s="6" r="C6" t="n">
        <v>110265</v>
      </c>
    </row>
    <row spans="1:3" r="7">
      <c s="4" r="A7" t="s">
        <v>484</v>
      </c>
      <c s="6" r="C7" t="n">
        <v>43348</v>
      </c>
    </row>
    <row spans="1:3" r="8">
      <c s="4" r="A8" t="s">
        <v>485</v>
      </c>
      <c s="6" r="B8" t="n">
        <v>102728</v>
      </c>
      <c s="6" r="C8" t="n">
        <v>54567</v>
      </c>
    </row>
    <row spans="1:3" r="9">
      <c s="4" r="A9" t="s">
        <v>486</v>
      </c>
    </row>
    <row spans="1:3" r="10">
      <c s="3" r="A10" t="s">
        <v>469</v>
      </c>
    </row>
    <row spans="1:3" r="11">
      <c s="4" r="A11" t="s">
        <v>482</v>
      </c>
      <c s="7" r="B11" t="n">
        <v>26306</v>
      </c>
      <c s="6" r="C11" t="n">
        <v>24567</v>
      </c>
    </row>
    <row spans="1:3" r="12">
      <c s="4" r="A12" t="s">
        <v>487</v>
      </c>
      <c s="4" r="B12" t="s">
        <v>488</v>
      </c>
    </row>
    <row spans="1:3" r="13">
      <c s="4" r="A13" t="s">
        <v>489</v>
      </c>
      <c s="4" r="B13" t="s">
        <v>490</v>
      </c>
    </row>
    <row spans="1:3" r="14">
      <c s="4" r="A14" t="s">
        <v>491</v>
      </c>
    </row>
    <row spans="1:3" r="15">
      <c s="3" r="A15" t="s">
        <v>469</v>
      </c>
    </row>
    <row spans="1:3" r="16">
      <c s="4" r="A16" t="s">
        <v>482</v>
      </c>
      <c s="7" r="B16" t="n">
        <v>30000</v>
      </c>
      <c s="6" r="C16" t="n">
        <v>30000</v>
      </c>
    </row>
    <row spans="1:3" r="17">
      <c s="4" r="A17" t="s">
        <v>487</v>
      </c>
      <c s="4" r="B17" t="s">
        <v>492</v>
      </c>
    </row>
    <row spans="1:3" r="18">
      <c s="4" r="A18" t="s">
        <v>489</v>
      </c>
      <c s="4" r="B18" t="s">
        <v>490</v>
      </c>
    </row>
    <row spans="1:3" r="19">
      <c s="4" r="A19" t="s">
        <v>493</v>
      </c>
    </row>
    <row spans="1:3" r="20">
      <c s="3" r="A20" t="s">
        <v>469</v>
      </c>
    </row>
    <row spans="1:3" r="21">
      <c s="4" r="A21" t="s">
        <v>482</v>
      </c>
      <c s="7" r="B21" t="n">
        <v>46422</v>
      </c>
    </row>
    <row spans="1:3" r="22">
      <c s="4" r="A22" t="s">
        <v>494</v>
      </c>
      <c s="4" r="B22" t="s">
        <v>495</v>
      </c>
    </row>
    <row spans="1:3" r="23">
      <c s="4" r="A23" t="s">
        <v>489</v>
      </c>
      <c s="4" r="B23" t="s">
        <v>496</v>
      </c>
    </row>
    <row spans="1:3" r="24">
      <c s="4" r="A24" t="s">
        <v>497</v>
      </c>
    </row>
    <row spans="1:3" r="25">
      <c s="3" r="A25" t="s">
        <v>469</v>
      </c>
    </row>
    <row spans="1:3" r="26">
      <c s="4" r="A26" t="s">
        <v>482</v>
      </c>
      <c s="7" r="C26" t="n">
        <v>43348</v>
      </c>
    </row>
    <row spans="1:3" r="27">
      <c s="4" r="A27" t="s">
        <v>487</v>
      </c>
      <c s="4" r="B27" t="s">
        <v>498</v>
      </c>
    </row>
    <row spans="1:3" r="28">
      <c s="4" r="A28" t="s">
        <v>489</v>
      </c>
      <c s="4" r="B28" t="s">
        <v>4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5"/>
    <col customWidth="1" max="8" min="8" width="14"/>
  </cols>
  <sheetData>
    <row spans="1:8" r="1">
      <c s="1" r="A1" t="s">
        <v>500</v>
      </c>
      <c s="2" r="B1" t="s">
        <v>501</v>
      </c>
      <c s="2" r="E1" t="s">
        <v>23</v>
      </c>
      <c s="2" r="G1" t="s">
        <v>1</v>
      </c>
    </row>
    <row spans="1:8" r="2">
      <c s="2" r="B2" t="s">
        <v>502</v>
      </c>
      <c s="2" r="C2" t="s">
        <v>503</v>
      </c>
      <c s="2" r="D2" t="s">
        <v>504</v>
      </c>
      <c s="2" r="E2" t="s">
        <v>2</v>
      </c>
      <c s="2" r="F2" t="s">
        <v>24</v>
      </c>
      <c s="2" r="G2" t="s">
        <v>2</v>
      </c>
      <c s="2" r="H2" t="s">
        <v>24</v>
      </c>
    </row>
    <row spans="1:8" r="3">
      <c s="3" r="A3" t="s">
        <v>505</v>
      </c>
    </row>
    <row spans="1:8" r="4">
      <c s="4" r="A4" t="s">
        <v>506</v>
      </c>
      <c s="6" r="E4" t="n">
        <v>0</v>
      </c>
      <c s="6" r="G4" t="n">
        <v>0</v>
      </c>
    </row>
    <row spans="1:8" r="5">
      <c s="4" r="A5" t="s">
        <v>507</v>
      </c>
      <c s="6" r="C5" t="n">
        <v>1460000</v>
      </c>
      <c s="6" r="D5" t="n">
        <v>1900000</v>
      </c>
    </row>
    <row spans="1:8" r="6">
      <c s="4" r="A6" t="s">
        <v>508</v>
      </c>
      <c s="8" r="C6" t="n">
        <v>25.16</v>
      </c>
      <c s="8" r="D6" t="n">
        <v>24.98</v>
      </c>
    </row>
    <row spans="1:8" r="7">
      <c s="4" r="A7" t="s">
        <v>509</v>
      </c>
      <c s="7" r="E7" t="n">
        <v>-271</v>
      </c>
      <c s="7" r="F7" t="n">
        <v>2926</v>
      </c>
      <c s="7" r="G7" t="n">
        <v>8611</v>
      </c>
      <c s="7" r="H7" t="n">
        <v>-11527</v>
      </c>
    </row>
    <row spans="1:8" r="8">
      <c s="4" r="A8" t="s">
        <v>510</v>
      </c>
    </row>
    <row spans="1:8" r="9">
      <c s="3" r="A9" t="s">
        <v>505</v>
      </c>
    </row>
    <row spans="1:8" r="10">
      <c s="4" r="A10" t="s">
        <v>511</v>
      </c>
      <c s="8" r="B10" t="n">
        <v>0.17</v>
      </c>
    </row>
    <row spans="1:8" r="11">
      <c s="4" r="A11" t="s">
        <v>512</v>
      </c>
      <c s="4" r="B11" t="s">
        <v>513</v>
      </c>
    </row>
    <row spans="1:8" r="12">
      <c s="4" r="A12" t="s">
        <v>514</v>
      </c>
      <c s="4" r="B12" t="s">
        <v>515</v>
      </c>
    </row>
  </sheetData>
  <mergeCells count="4">
    <mergeCell ref="A1:A2"/>
    <mergeCell ref="B1:D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516</v>
      </c>
      <c s="2" r="B1" t="s">
        <v>1</v>
      </c>
    </row>
    <row spans="1:3" r="2">
      <c s="2" r="B2" t="s">
        <v>2</v>
      </c>
      <c s="2" r="C2" t="s">
        <v>24</v>
      </c>
    </row>
    <row spans="1:3" r="3">
      <c s="4" r="A3" t="s">
        <v>517</v>
      </c>
    </row>
    <row spans="1:3" r="4">
      <c s="3" r="A4" t="s">
        <v>505</v>
      </c>
    </row>
    <row spans="1:3" r="5">
      <c s="4" r="A5" t="s">
        <v>518</v>
      </c>
      <c s="4" r="B5" t="s">
        <v>519</v>
      </c>
    </row>
    <row spans="1:3" r="6">
      <c s="4" r="A6" t="s">
        <v>520</v>
      </c>
      <c s="10" r="B6" t="n">
        <v>0.16</v>
      </c>
    </row>
    <row spans="1:3" r="7">
      <c s="4" r="A7" t="s">
        <v>514</v>
      </c>
      <c s="4" r="B7" t="s">
        <v>521</v>
      </c>
    </row>
    <row spans="1:3" r="8">
      <c s="4" r="A8" t="s">
        <v>522</v>
      </c>
      <c s="7" r="B8" t="n">
        <v>17022</v>
      </c>
    </row>
    <row spans="1:3" r="9">
      <c s="4" r="A9" t="s">
        <v>512</v>
      </c>
      <c s="4" r="B9" t="s">
        <v>523</v>
      </c>
    </row>
    <row spans="1:3" r="10">
      <c s="4" r="A10" t="s">
        <v>524</v>
      </c>
    </row>
    <row spans="1:3" r="11">
      <c s="3" r="A11" t="s">
        <v>505</v>
      </c>
    </row>
    <row spans="1:3" r="12">
      <c s="4" r="A12" t="s">
        <v>518</v>
      </c>
      <c s="4" r="C12" t="s">
        <v>525</v>
      </c>
    </row>
    <row spans="1:3" r="13">
      <c s="4" r="A13" t="s">
        <v>520</v>
      </c>
      <c s="10" r="C13" t="n">
        <v>0.14</v>
      </c>
    </row>
    <row spans="1:3" r="14">
      <c s="4" r="A14" t="s">
        <v>514</v>
      </c>
      <c s="4" r="C14" t="s">
        <v>526</v>
      </c>
    </row>
    <row spans="1:3" r="15">
      <c s="4" r="A15" t="s">
        <v>522</v>
      </c>
      <c s="7" r="C15" t="n">
        <v>14955</v>
      </c>
    </row>
    <row spans="1:3" r="16">
      <c s="4" r="A16" t="s">
        <v>512</v>
      </c>
      <c s="4" r="C16" t="s">
        <v>527</v>
      </c>
    </row>
    <row spans="1:3" r="17">
      <c s="4" r="A17" t="s">
        <v>528</v>
      </c>
    </row>
    <row spans="1:3" r="18">
      <c s="3" r="A18" t="s">
        <v>505</v>
      </c>
    </row>
    <row spans="1:3" r="19">
      <c s="4" r="A19" t="s">
        <v>518</v>
      </c>
      <c s="4" r="B19" t="s">
        <v>529</v>
      </c>
    </row>
    <row spans="1:3" r="20">
      <c s="4" r="A20" t="s">
        <v>520</v>
      </c>
      <c s="10" r="B20" t="n">
        <v>0.16</v>
      </c>
    </row>
    <row spans="1:3" r="21">
      <c s="4" r="A21" t="s">
        <v>514</v>
      </c>
      <c s="4" r="B21" t="s">
        <v>530</v>
      </c>
    </row>
    <row spans="1:3" r="22">
      <c s="4" r="A22" t="s">
        <v>522</v>
      </c>
      <c s="7" r="B22" t="n">
        <v>17154</v>
      </c>
    </row>
    <row spans="1:3" r="23">
      <c s="4" r="A23" t="s">
        <v>512</v>
      </c>
      <c s="4" r="B23" t="s">
        <v>531</v>
      </c>
    </row>
    <row spans="1:3" r="24">
      <c s="4" r="A24" t="s">
        <v>532</v>
      </c>
    </row>
    <row spans="1:3" r="25">
      <c s="3" r="A25" t="s">
        <v>505</v>
      </c>
    </row>
    <row spans="1:3" r="26">
      <c s="4" r="A26" t="s">
        <v>518</v>
      </c>
      <c s="4" r="C26" t="s">
        <v>533</v>
      </c>
    </row>
    <row spans="1:3" r="27">
      <c s="4" r="A27" t="s">
        <v>520</v>
      </c>
      <c s="10" r="C27" t="n">
        <v>0.14</v>
      </c>
    </row>
    <row spans="1:3" r="28">
      <c s="4" r="A28" t="s">
        <v>514</v>
      </c>
      <c s="4" r="C28" t="s">
        <v>534</v>
      </c>
    </row>
    <row spans="1:3" r="29">
      <c s="4" r="A29" t="s">
        <v>522</v>
      </c>
      <c s="7" r="C29" t="n">
        <v>15089</v>
      </c>
    </row>
    <row spans="1:3" r="30">
      <c s="4" r="A30" t="s">
        <v>512</v>
      </c>
      <c s="4" r="C30" t="s">
        <v>5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7"/>
  </cols>
  <sheetData>
    <row spans="1:2" r="1">
      <c s="1" r="A1" t="s">
        <v>536</v>
      </c>
      <c s="2" r="B1" t="s">
        <v>1</v>
      </c>
    </row>
    <row spans="1:2" r="2">
      <c s="2" r="B2" t="s">
        <v>537</v>
      </c>
    </row>
    <row spans="1:2" r="3">
      <c s="3" r="A3" t="s">
        <v>300</v>
      </c>
    </row>
    <row spans="1:2" r="4">
      <c s="4" r="A4" t="s">
        <v>538</v>
      </c>
      <c s="4" r="B4" t="s">
        <v>539</v>
      </c>
    </row>
    <row spans="1:2" r="5">
      <c s="4" r="A5" t="s">
        <v>540</v>
      </c>
      <c s="4" r="B5" t="s">
        <v>541</v>
      </c>
    </row>
    <row spans="1:2" r="6">
      <c s="4" r="A6" t="s">
        <v>542</v>
      </c>
    </row>
    <row spans="1:2" r="7">
      <c s="3" r="A7" t="s">
        <v>300</v>
      </c>
    </row>
    <row spans="1:2" r="8">
      <c s="4" r="A8" t="s">
        <v>543</v>
      </c>
      <c s="4" r="B8" t="s">
        <v>544</v>
      </c>
    </row>
    <row spans="1:2" r="9">
      <c s="4" r="A9" t="s">
        <v>545</v>
      </c>
    </row>
    <row spans="1:2" r="10">
      <c s="3" r="A10" t="s">
        <v>300</v>
      </c>
    </row>
    <row spans="1:2" r="11">
      <c s="4" r="A11" t="s">
        <v>543</v>
      </c>
      <c s="4" r="B11" t="s">
        <v>546</v>
      </c>
    </row>
    <row spans="1:2" r="12">
      <c s="4" r="A12" t="s">
        <v>307</v>
      </c>
    </row>
    <row spans="1:2" r="13">
      <c s="3" r="A13" t="s">
        <v>300</v>
      </c>
    </row>
    <row spans="1:2" r="14">
      <c s="4" r="A14" t="s">
        <v>547</v>
      </c>
      <c s="4" r="B14" t="s">
        <v>548</v>
      </c>
    </row>
    <row spans="1:2" r="15">
      <c s="4" r="A15" t="s">
        <v>549</v>
      </c>
      <c s="4" r="B15" t="s">
        <v>550</v>
      </c>
    </row>
    <row spans="1:2" r="16">
      <c s="4" r="A16" t="s">
        <v>551</v>
      </c>
      <c s="4" r="B16" t="s">
        <v>548</v>
      </c>
    </row>
    <row spans="1:2" r="17">
      <c s="4" r="A17" t="s">
        <v>552</v>
      </c>
      <c s="7" r="B17" t="n">
        <v>6866000</v>
      </c>
    </row>
    <row spans="1:2" r="18">
      <c s="4" r="A18" t="s">
        <v>553</v>
      </c>
      <c s="4" r="B18" t="s">
        <v>554</v>
      </c>
    </row>
    <row spans="1:2" r="19">
      <c s="4" r="A19" t="s">
        <v>310</v>
      </c>
    </row>
    <row spans="1:2" r="20">
      <c s="3" r="A20" t="s">
        <v>300</v>
      </c>
    </row>
    <row spans="1:2" r="21">
      <c s="4" r="A21" t="s">
        <v>555</v>
      </c>
      <c s="6" r="B21" t="n">
        <v>1000000</v>
      </c>
    </row>
    <row spans="1:2" r="22">
      <c s="4" r="A22" t="s">
        <v>556</v>
      </c>
    </row>
    <row spans="1:2" r="23">
      <c s="3" r="A23" t="s">
        <v>300</v>
      </c>
    </row>
    <row spans="1:2" r="24">
      <c s="4" r="A24" t="s">
        <v>557</v>
      </c>
      <c s="4" r="B24" t="s">
        <v>558</v>
      </c>
    </row>
    <row spans="1:2" r="25">
      <c s="4" r="A25" t="s">
        <v>559</v>
      </c>
    </row>
    <row spans="1:2" r="26">
      <c s="3" r="A26" t="s">
        <v>300</v>
      </c>
    </row>
    <row spans="1:2" r="27">
      <c s="4" r="A27" t="s">
        <v>557</v>
      </c>
      <c s="4" r="B27" t="s">
        <v>560</v>
      </c>
    </row>
    <row spans="1:2" r="28">
      <c s="4" r="A28" t="s">
        <v>561</v>
      </c>
    </row>
    <row spans="1:2" r="29">
      <c s="3" r="A29" t="s">
        <v>300</v>
      </c>
    </row>
    <row spans="1:2" r="30">
      <c s="4" r="A30" t="s">
        <v>552</v>
      </c>
      <c s="7" r="B30" t="n">
        <v>6432000</v>
      </c>
    </row>
    <row spans="1:2" r="31">
      <c s="4" r="A31" t="s">
        <v>553</v>
      </c>
      <c s="4" r="B31" t="s">
        <v>562</v>
      </c>
    </row>
    <row spans="1:2" r="32">
      <c s="4" r="A32" t="s">
        <v>563</v>
      </c>
    </row>
    <row spans="1:2" r="33">
      <c s="3" r="A33" t="s">
        <v>300</v>
      </c>
    </row>
    <row spans="1:2" r="34">
      <c s="4" r="A34" t="s">
        <v>552</v>
      </c>
      <c s="7" r="B34" t="n">
        <v>8044000</v>
      </c>
    </row>
    <row spans="1:2" r="35">
      <c s="4" r="A35" t="s">
        <v>553</v>
      </c>
      <c s="4" r="B35" t="s">
        <v>562</v>
      </c>
    </row>
    <row spans="1:2" r="36">
      <c s="4" r="A36" t="s">
        <v>564</v>
      </c>
      <c s="4" r="B36" t="s">
        <v>565</v>
      </c>
    </row>
    <row spans="1:2" r="37">
      <c s="4" r="A37" t="s">
        <v>566</v>
      </c>
    </row>
    <row spans="1:2" r="38">
      <c s="3" r="A38" t="s">
        <v>300</v>
      </c>
    </row>
    <row spans="1:2" r="39">
      <c s="4" r="A39" t="s">
        <v>552</v>
      </c>
      <c s="7" r="B39" t="n">
        <v>1479000</v>
      </c>
    </row>
    <row spans="1:2" r="40">
      <c s="4" r="A40" t="s">
        <v>553</v>
      </c>
      <c s="4" r="B40" t="s">
        <v>567</v>
      </c>
    </row>
    <row spans="1:2" r="41">
      <c s="4" r="A41" t="s">
        <v>568</v>
      </c>
    </row>
    <row spans="1:2" r="42">
      <c s="3" r="A42" t="s">
        <v>300</v>
      </c>
    </row>
    <row spans="1:2" r="43">
      <c s="4" r="A43" t="s">
        <v>552</v>
      </c>
      <c s="7" r="B43" t="n">
        <v>0</v>
      </c>
    </row>
    <row spans="1:2" r="44">
      <c s="4" r="A44" t="s">
        <v>569</v>
      </c>
    </row>
    <row spans="1:2" r="45">
      <c s="3" r="A45" t="s">
        <v>300</v>
      </c>
    </row>
    <row spans="1:2" r="46">
      <c s="4" r="A46" t="s">
        <v>564</v>
      </c>
      <c s="4" r="B46" t="s">
        <v>5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0</v>
      </c>
      <c s="2" r="B1" t="s">
        <v>23</v>
      </c>
      <c s="2" r="D1" t="s">
        <v>1</v>
      </c>
    </row>
    <row spans="1:5" r="2">
      <c s="2" r="B2" t="s">
        <v>2</v>
      </c>
      <c s="2" r="C2" t="s">
        <v>24</v>
      </c>
      <c s="2" r="D2" t="s">
        <v>2</v>
      </c>
      <c s="2" r="E2" t="s">
        <v>24</v>
      </c>
    </row>
    <row spans="1:5" r="3">
      <c s="3" r="A3" t="s">
        <v>229</v>
      </c>
    </row>
    <row spans="1:5" r="4">
      <c s="4" r="A4" t="s">
        <v>571</v>
      </c>
      <c s="7" r="B4" t="n">
        <v>1400</v>
      </c>
      <c s="7" r="C4" t="n">
        <v>1333</v>
      </c>
      <c s="7" r="D4" t="n">
        <v>2470</v>
      </c>
      <c s="7" r="E4" t="n">
        <v>2056</v>
      </c>
    </row>
    <row spans="1:5" r="5">
      <c s="4" r="A5" t="s">
        <v>572</v>
      </c>
      <c s="6" r="B5" t="n">
        <v>486</v>
      </c>
      <c s="6" r="D5" t="n">
        <v>486</v>
      </c>
    </row>
    <row spans="1:5" r="6">
      <c s="4" r="A6" t="s">
        <v>573</v>
      </c>
      <c s="6" r="B6" t="n">
        <v>5508</v>
      </c>
      <c s="6" r="C6" t="n">
        <v>2902</v>
      </c>
      <c s="6" r="D6" t="n">
        <v>6780</v>
      </c>
      <c s="6" r="E6" t="n">
        <v>3919</v>
      </c>
    </row>
    <row spans="1:5" r="7">
      <c s="4" r="A7" t="s">
        <v>574</v>
      </c>
      <c s="6" r="B7" t="n">
        <v>396</v>
      </c>
      <c s="6" r="C7" t="n">
        <v>323</v>
      </c>
      <c s="6" r="D7" t="n">
        <v>749</v>
      </c>
      <c s="6" r="E7" t="n">
        <v>631</v>
      </c>
    </row>
    <row spans="1:5" r="8">
      <c s="4" r="A8" t="s">
        <v>575</v>
      </c>
      <c s="7" r="B8" t="n">
        <v>7790</v>
      </c>
      <c s="7" r="C8" t="n">
        <v>4558</v>
      </c>
      <c s="7" r="D8" t="n">
        <v>10485</v>
      </c>
      <c s="7" r="E8" t="n">
        <v>660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576</v>
      </c>
      <c s="2" r="B1" t="s">
        <v>1</v>
      </c>
      <c s="2" r="C1" t="s">
        <v>577</v>
      </c>
    </row>
    <row spans="1:3" r="2">
      <c s="2" r="B2" t="s">
        <v>2</v>
      </c>
      <c s="2" r="C2" t="s">
        <v>59</v>
      </c>
    </row>
    <row spans="1:3" r="3">
      <c s="3" r="A3" t="s">
        <v>300</v>
      </c>
    </row>
    <row spans="1:3" r="4">
      <c s="4" r="A4" t="s">
        <v>578</v>
      </c>
      <c s="6" r="B4" t="n">
        <v>3276078</v>
      </c>
      <c s="6" r="C4" t="n">
        <v>3897791</v>
      </c>
    </row>
    <row spans="1:3" r="5">
      <c s="4" r="A5" t="s">
        <v>579</v>
      </c>
      <c s="6" r="B5" t="n">
        <v>1237633</v>
      </c>
      <c s="6" r="C5" t="n">
        <v>880706</v>
      </c>
    </row>
    <row spans="1:3" r="6">
      <c s="4" r="A6" t="s">
        <v>580</v>
      </c>
      <c s="6" r="B6" t="n">
        <v>-806569</v>
      </c>
      <c s="6" r="C6" t="n">
        <v>-1412535</v>
      </c>
    </row>
    <row spans="1:3" r="7">
      <c s="4" r="A7" t="s">
        <v>581</v>
      </c>
      <c s="6" r="B7" t="n">
        <v>-65259</v>
      </c>
      <c s="6" r="C7" t="n">
        <v>-89884</v>
      </c>
    </row>
    <row spans="1:3" r="8">
      <c s="4" r="A8" t="s">
        <v>582</v>
      </c>
      <c s="6" r="B8" t="n">
        <v>3641883</v>
      </c>
      <c s="6" r="C8" t="n">
        <v>3276078</v>
      </c>
    </row>
    <row spans="1:3" r="9">
      <c s="4" r="A9" t="s">
        <v>583</v>
      </c>
      <c s="6" r="B9" t="n">
        <v>1433078</v>
      </c>
    </row>
    <row spans="1:3" r="10">
      <c s="4" r="A10" t="s">
        <v>584</v>
      </c>
      <c s="8" r="B10" t="n">
        <v>23.4</v>
      </c>
      <c s="8" r="C10" t="n">
        <v>22.09</v>
      </c>
    </row>
    <row spans="1:3" r="11">
      <c s="4" r="A11" t="s">
        <v>585</v>
      </c>
      <c s="11" r="B11" t="n">
        <v>24.25</v>
      </c>
      <c s="11" r="C11" t="n">
        <v>25.5</v>
      </c>
    </row>
    <row spans="1:3" r="12">
      <c s="4" r="A12" t="s">
        <v>586</v>
      </c>
      <c s="11" r="B12" t="n">
        <v>22.39</v>
      </c>
      <c s="11" r="C12" t="n">
        <v>21.11</v>
      </c>
    </row>
    <row spans="1:3" r="13">
      <c s="4" r="A13" t="s">
        <v>587</v>
      </c>
      <c s="11" r="B13" t="n">
        <v>24.32</v>
      </c>
      <c s="11" r="C13" t="n">
        <v>23.1</v>
      </c>
    </row>
    <row spans="1:3" r="14">
      <c s="4" r="A14" t="s">
        <v>588</v>
      </c>
      <c s="11" r="B14" t="n">
        <v>23.9</v>
      </c>
      <c s="8" r="C14" t="n">
        <v>23.4</v>
      </c>
    </row>
    <row spans="1:3" r="15">
      <c s="4" r="A15" t="s">
        <v>589</v>
      </c>
      <c s="8" r="B15" t="n">
        <v>22.84</v>
      </c>
    </row>
    <row spans="1:3" r="16">
      <c s="4" r="A16" t="s">
        <v>590</v>
      </c>
      <c s="4" r="B16" t="s">
        <v>591</v>
      </c>
    </row>
    <row spans="1:3" r="17">
      <c s="4" r="A17" t="s">
        <v>592</v>
      </c>
      <c s="4" r="B17" t="s">
        <v>593</v>
      </c>
    </row>
    <row spans="1:3" r="18">
      <c s="4" r="A18" t="s">
        <v>594</v>
      </c>
      <c s="7" r="B18" t="n">
        <v>5774</v>
      </c>
      <c s="7" r="C18" t="n">
        <v>9426</v>
      </c>
    </row>
    <row spans="1:3" r="19">
      <c s="4" r="A19" t="s">
        <v>595</v>
      </c>
      <c s="6" r="B19" t="n">
        <v>35992</v>
      </c>
    </row>
    <row spans="1:3" r="20">
      <c s="4" r="A20" t="s">
        <v>596</v>
      </c>
      <c s="7" r="B20" t="n">
        <v>156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7</v>
      </c>
      <c s="2" r="B1" t="s">
        <v>1</v>
      </c>
    </row>
    <row spans="1:3" r="2">
      <c s="2" r="B2" t="s">
        <v>2</v>
      </c>
      <c s="2" r="C2" t="s">
        <v>24</v>
      </c>
    </row>
    <row spans="1:3" r="3">
      <c s="4" r="A3" t="s">
        <v>598</v>
      </c>
    </row>
    <row spans="1:3" r="4">
      <c s="3" r="A4" t="s">
        <v>300</v>
      </c>
    </row>
    <row spans="1:3" r="5">
      <c s="4" r="A5" t="s">
        <v>599</v>
      </c>
      <c s="4" r="B5" t="s">
        <v>600</v>
      </c>
      <c s="4" r="C5" t="s">
        <v>471</v>
      </c>
    </row>
    <row spans="1:3" r="6">
      <c s="4" r="A6" t="s">
        <v>601</v>
      </c>
      <c s="4" r="B6" t="s">
        <v>602</v>
      </c>
      <c s="4" r="C6" t="s">
        <v>603</v>
      </c>
    </row>
    <row spans="1:3" r="7">
      <c s="4" r="A7" t="s">
        <v>604</v>
      </c>
      <c s="4" r="B7" t="s">
        <v>548</v>
      </c>
      <c s="4" r="C7" t="s">
        <v>548</v>
      </c>
    </row>
    <row spans="1:3" r="8">
      <c s="4" r="A8" t="s">
        <v>605</v>
      </c>
      <c s="4" r="B8" t="s">
        <v>606</v>
      </c>
      <c s="4" r="C8" t="s">
        <v>607</v>
      </c>
    </row>
    <row spans="1:3" r="9">
      <c s="4" r="A9" t="s">
        <v>608</v>
      </c>
    </row>
    <row spans="1:3" r="10">
      <c s="3" r="A10" t="s">
        <v>300</v>
      </c>
    </row>
    <row spans="1:3" r="11">
      <c s="4" r="A11" t="s">
        <v>599</v>
      </c>
      <c s="4" r="B11" t="s">
        <v>600</v>
      </c>
      <c s="4" r="C11" t="s">
        <v>609</v>
      </c>
    </row>
    <row spans="1:3" r="12">
      <c s="4" r="A12" t="s">
        <v>601</v>
      </c>
      <c s="4" r="B12" t="s">
        <v>610</v>
      </c>
      <c s="4" r="C12" t="s">
        <v>611</v>
      </c>
    </row>
    <row spans="1:3" r="13">
      <c s="4" r="A13" t="s">
        <v>604</v>
      </c>
      <c s="4" r="B13" t="s">
        <v>385</v>
      </c>
      <c s="4" r="C13" t="s">
        <v>385</v>
      </c>
    </row>
    <row spans="1:3" r="14">
      <c s="4" r="A14" t="s">
        <v>605</v>
      </c>
      <c s="4" r="B14" t="s">
        <v>612</v>
      </c>
      <c s="4" r="C14" t="s">
        <v>613</v>
      </c>
    </row>
    <row spans="1:3" r="15">
      <c s="4" r="A15" t="s">
        <v>614</v>
      </c>
      <c s="4" r="B15" t="s">
        <v>615</v>
      </c>
      <c s="4" r="C15" t="s">
        <v>616</v>
      </c>
    </row>
    <row spans="1:3" r="16">
      <c s="4" r="A16" t="s">
        <v>617</v>
      </c>
    </row>
    <row spans="1:3" r="17">
      <c s="3" r="A17" t="s">
        <v>300</v>
      </c>
    </row>
    <row spans="1:3" r="18">
      <c s="4" r="A18" t="s">
        <v>599</v>
      </c>
      <c s="4" r="B18" t="s">
        <v>618</v>
      </c>
      <c s="4" r="C18" t="s">
        <v>619</v>
      </c>
    </row>
    <row spans="1:3" r="19">
      <c s="4" r="A19" t="s">
        <v>601</v>
      </c>
      <c s="4" r="B19" t="s">
        <v>620</v>
      </c>
      <c s="4" r="C19" t="s">
        <v>621</v>
      </c>
    </row>
    <row spans="1:3" r="20">
      <c s="4" r="A20" t="s">
        <v>605</v>
      </c>
      <c s="4" r="B20" t="s">
        <v>622</v>
      </c>
      <c s="4" r="C20" t="s">
        <v>6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24</v>
      </c>
      <c s="2" r="B1" t="s">
        <v>1</v>
      </c>
      <c s="2" r="C1" t="s">
        <v>577</v>
      </c>
    </row>
    <row spans="1:3" r="2">
      <c s="2" r="B2" t="s">
        <v>2</v>
      </c>
      <c s="2" r="C2" t="s">
        <v>59</v>
      </c>
    </row>
    <row spans="1:3" r="3">
      <c s="4" r="A3" t="s">
        <v>561</v>
      </c>
    </row>
    <row spans="1:3" r="4">
      <c s="3" r="A4" t="s">
        <v>300</v>
      </c>
    </row>
    <row spans="1:3" r="5">
      <c s="4" r="A5" t="s">
        <v>625</v>
      </c>
      <c s="6" r="B5" t="n">
        <v>5288</v>
      </c>
    </row>
    <row spans="1:3" r="6">
      <c s="4" r="A6" t="s">
        <v>626</v>
      </c>
      <c s="6" r="B6" t="n">
        <v>257934</v>
      </c>
    </row>
    <row spans="1:3" r="7">
      <c s="4" r="A7" t="s">
        <v>627</v>
      </c>
      <c s="6" r="B7" t="n">
        <v>263222</v>
      </c>
    </row>
    <row spans="1:3" r="8">
      <c s="4" r="A8" t="s">
        <v>628</v>
      </c>
      <c s="8" r="B8" t="n">
        <v>29.66</v>
      </c>
    </row>
    <row spans="1:3" r="9">
      <c s="4" r="A9" t="s">
        <v>629</v>
      </c>
      <c s="11" r="B9" t="n">
        <v>27.34</v>
      </c>
    </row>
    <row spans="1:3" r="10">
      <c s="4" r="A10" t="s">
        <v>630</v>
      </c>
      <c s="8" r="B10" t="n">
        <v>27.39</v>
      </c>
    </row>
    <row spans="1:3" r="11">
      <c s="4" r="A11" t="s">
        <v>563</v>
      </c>
    </row>
    <row spans="1:3" r="12">
      <c s="3" r="A12" t="s">
        <v>300</v>
      </c>
    </row>
    <row spans="1:3" r="13">
      <c s="4" r="A13" t="s">
        <v>631</v>
      </c>
      <c s="6" r="B13" t="n">
        <v>421585</v>
      </c>
      <c s="6" r="C13" t="n">
        <v>238573</v>
      </c>
    </row>
    <row spans="1:3" r="14">
      <c s="4" r="A14" t="s">
        <v>625</v>
      </c>
      <c s="6" r="B14" t="n">
        <v>248910</v>
      </c>
      <c s="6" r="C14" t="n">
        <v>218699</v>
      </c>
    </row>
    <row spans="1:3" r="15">
      <c s="4" r="A15" t="s">
        <v>632</v>
      </c>
      <c s="6" r="B15" t="n">
        <v>-41898</v>
      </c>
      <c s="6" r="C15" t="n">
        <v>-6870</v>
      </c>
    </row>
    <row spans="1:3" r="16">
      <c s="4" r="A16" t="s">
        <v>633</v>
      </c>
      <c s="6" r="B16" t="n">
        <v>-31089</v>
      </c>
      <c s="6" r="C16" t="n">
        <v>-28817</v>
      </c>
    </row>
    <row spans="1:3" r="17">
      <c s="4" r="A17" t="s">
        <v>626</v>
      </c>
      <c s="6" r="B17" t="n">
        <v>-257934</v>
      </c>
    </row>
    <row spans="1:3" r="18">
      <c s="4" r="A18" t="s">
        <v>627</v>
      </c>
      <c s="6" r="B18" t="n">
        <v>339574</v>
      </c>
      <c s="6" r="C18" t="n">
        <v>421585</v>
      </c>
    </row>
    <row spans="1:3" r="19">
      <c s="4" r="A19" t="s">
        <v>634</v>
      </c>
      <c s="8" r="B19" t="n">
        <v>24.03</v>
      </c>
      <c s="8" r="C19" t="n">
        <v>23.38</v>
      </c>
    </row>
    <row spans="1:3" r="20">
      <c s="4" r="A20" t="s">
        <v>628</v>
      </c>
      <c s="11" r="B20" t="n">
        <v>23.32</v>
      </c>
      <c s="11" r="C20" t="n">
        <v>24.57</v>
      </c>
    </row>
    <row spans="1:3" r="21">
      <c s="4" r="A21" t="s">
        <v>635</v>
      </c>
      <c s="11" r="B21" t="n">
        <v>22.17</v>
      </c>
      <c s="11" r="C21" t="n">
        <v>22.22</v>
      </c>
    </row>
    <row spans="1:3" r="22">
      <c s="4" r="A22" t="s">
        <v>636</v>
      </c>
      <c s="11" r="B22" t="n">
        <v>22.65</v>
      </c>
      <c s="11" r="C22" t="n">
        <v>23.23</v>
      </c>
    </row>
    <row spans="1:3" r="23">
      <c s="4" r="A23" t="s">
        <v>629</v>
      </c>
      <c s="11" r="B23" t="n">
        <v>23.86</v>
      </c>
    </row>
    <row spans="1:3" r="24">
      <c s="4" r="A24" t="s">
        <v>630</v>
      </c>
      <c s="8" r="B24" t="n">
        <v>23.99</v>
      </c>
      <c s="8" r="C24" t="n">
        <v>24.03</v>
      </c>
    </row>
    <row spans="1:3" r="25">
      <c s="4" r="A25" t="s">
        <v>566</v>
      </c>
    </row>
    <row spans="1:3" r="26">
      <c s="3" r="A26" t="s">
        <v>300</v>
      </c>
    </row>
    <row spans="1:3" r="27">
      <c s="4" r="A27" t="s">
        <v>631</v>
      </c>
      <c s="6" r="B27" t="n">
        <v>332954</v>
      </c>
      <c s="6" r="C27" t="n">
        <v>403587</v>
      </c>
    </row>
    <row spans="1:3" r="28">
      <c s="4" r="A28" t="s">
        <v>625</v>
      </c>
      <c s="6" r="B28" t="n">
        <v>3033</v>
      </c>
      <c s="6" r="C28" t="n">
        <v>20528</v>
      </c>
    </row>
    <row spans="1:3" r="29">
      <c s="4" r="A29" t="s">
        <v>632</v>
      </c>
      <c s="6" r="B29" t="n">
        <v>-157406</v>
      </c>
      <c s="6" r="C29" t="n">
        <v>-28887</v>
      </c>
    </row>
    <row spans="1:3" r="30">
      <c s="4" r="A30" t="s">
        <v>633</v>
      </c>
      <c s="6" r="B30" t="n">
        <v>-8944</v>
      </c>
      <c s="6" r="C30" t="n">
        <v>-62274</v>
      </c>
    </row>
    <row spans="1:3" r="31">
      <c s="4" r="A31" t="s">
        <v>627</v>
      </c>
      <c s="6" r="B31" t="n">
        <v>169637</v>
      </c>
      <c s="6" r="C31" t="n">
        <v>332954</v>
      </c>
    </row>
    <row spans="1:3" r="32">
      <c s="4" r="A32" t="s">
        <v>634</v>
      </c>
      <c s="8" r="B32" t="n">
        <v>22.7</v>
      </c>
      <c s="8" r="C32" t="n">
        <v>22.32</v>
      </c>
    </row>
    <row spans="1:3" r="33">
      <c s="4" r="A33" t="s">
        <v>628</v>
      </c>
      <c s="11" r="B33" t="n">
        <v>25.92</v>
      </c>
      <c s="11" r="C33" t="n">
        <v>26.38</v>
      </c>
    </row>
    <row spans="1:3" r="34">
      <c s="4" r="A34" t="s">
        <v>635</v>
      </c>
      <c s="11" r="B34" t="n">
        <v>22.11</v>
      </c>
      <c s="11" r="C34" t="n">
        <v>22.53</v>
      </c>
    </row>
    <row spans="1:3" r="35">
      <c s="4" r="A35" t="s">
        <v>636</v>
      </c>
      <c s="11" r="B35" t="n">
        <v>22.61</v>
      </c>
      <c s="11" r="C35" t="n">
        <v>21.56</v>
      </c>
    </row>
    <row spans="1:3" r="36">
      <c s="4" r="A36" t="s">
        <v>630</v>
      </c>
      <c s="8" r="B36" t="n">
        <v>23.31</v>
      </c>
      <c s="8" r="C36" t="n">
        <v>22.7</v>
      </c>
    </row>
    <row spans="1:3" r="37">
      <c s="4" r="A37" t="s">
        <v>568</v>
      </c>
    </row>
    <row spans="1:3" r="38">
      <c s="3" r="A38" t="s">
        <v>300</v>
      </c>
    </row>
    <row spans="1:3" r="39">
      <c s="4" r="A39" t="s">
        <v>631</v>
      </c>
      <c s="6" r="B39" t="n">
        <v>57996</v>
      </c>
      <c s="6" r="C39" t="n">
        <v>42289</v>
      </c>
    </row>
    <row spans="1:3" r="40">
      <c s="4" r="A40" t="s">
        <v>625</v>
      </c>
      <c s="6" r="B40" t="n">
        <v>9714</v>
      </c>
      <c s="6" r="C40" t="n">
        <v>29072</v>
      </c>
    </row>
    <row spans="1:3" r="41">
      <c s="4" r="A41" t="s">
        <v>632</v>
      </c>
      <c s="6" r="B41" t="n">
        <v>-1847</v>
      </c>
      <c s="6" r="C41" t="n">
        <v>-13365</v>
      </c>
    </row>
    <row spans="1:3" r="42">
      <c s="4" r="A42" t="s">
        <v>627</v>
      </c>
      <c s="6" r="B42" t="n">
        <v>65863</v>
      </c>
      <c s="6" r="C42" t="n">
        <v>57996</v>
      </c>
    </row>
    <row spans="1:3" r="43">
      <c s="4" r="A43" t="s">
        <v>634</v>
      </c>
      <c s="8" r="B43" t="n">
        <v>24.21</v>
      </c>
      <c s="8" r="C43" t="n">
        <v>22.33</v>
      </c>
    </row>
    <row spans="1:3" r="44">
      <c s="4" r="A44" t="s">
        <v>628</v>
      </c>
      <c s="11" r="B44" t="n">
        <v>26.08</v>
      </c>
      <c s="11" r="C44" t="n">
        <v>26.07</v>
      </c>
    </row>
    <row spans="1:3" r="45">
      <c s="4" r="A45" t="s">
        <v>635</v>
      </c>
      <c s="11" r="B45" t="n">
        <v>25.28</v>
      </c>
      <c s="11" r="C45" t="n">
        <v>22.34</v>
      </c>
    </row>
    <row spans="1:3" r="46">
      <c s="4" r="A46" t="s">
        <v>630</v>
      </c>
      <c s="8" r="B46" t="n">
        <v>24.45</v>
      </c>
      <c s="8" r="C46" t="n">
        <v>24.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637</v>
      </c>
      <c s="2" r="B1" t="s">
        <v>1</v>
      </c>
      <c s="2" r="C1" t="s">
        <v>577</v>
      </c>
    </row>
    <row spans="1:3" r="2">
      <c s="2" r="B2" t="s">
        <v>2</v>
      </c>
      <c s="2" r="C2" t="s">
        <v>59</v>
      </c>
    </row>
    <row spans="1:3" r="3">
      <c s="4" r="A3" t="s">
        <v>638</v>
      </c>
    </row>
    <row spans="1:3" r="4">
      <c s="3" r="A4" t="s">
        <v>639</v>
      </c>
    </row>
    <row spans="1:3" r="5">
      <c s="4" r="A5" t="s">
        <v>640</v>
      </c>
      <c s="7" r="B5" t="n">
        <v>37318</v>
      </c>
      <c s="7" r="C5" t="n">
        <v>25267</v>
      </c>
    </row>
    <row spans="1:3" r="6">
      <c s="4" r="A6" t="s">
        <v>641</v>
      </c>
      <c s="4" r="B6" t="s">
        <v>546</v>
      </c>
      <c s="4" r="C6" t="s">
        <v>546</v>
      </c>
    </row>
    <row spans="1:3" r="7">
      <c s="4" r="A7" t="s">
        <v>642</v>
      </c>
    </row>
    <row spans="1:3" r="8">
      <c s="3" r="A8" t="s">
        <v>639</v>
      </c>
    </row>
    <row spans="1:3" r="9">
      <c s="4" r="A9" t="s">
        <v>640</v>
      </c>
      <c s="7" r="B9" t="n">
        <v>19956</v>
      </c>
      <c s="7" r="C9" t="n">
        <v>30509</v>
      </c>
    </row>
    <row spans="1:3" r="10">
      <c s="4" r="A10" t="s">
        <v>641</v>
      </c>
      <c s="4" r="B10" t="s">
        <v>643</v>
      </c>
      <c s="4" r="C10" t="s">
        <v>5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644</v>
      </c>
      <c s="2" r="B1" t="s">
        <v>645</v>
      </c>
      <c s="2" r="C1" t="s">
        <v>646</v>
      </c>
      <c s="2" r="D1" t="s">
        <v>647</v>
      </c>
      <c s="2" r="E1" t="s">
        <v>648</v>
      </c>
      <c s="2" r="F1" t="s">
        <v>370</v>
      </c>
      <c s="2" r="G1" t="s">
        <v>649</v>
      </c>
      <c s="2" r="H1" t="s">
        <v>370</v>
      </c>
      <c s="2" r="I1" t="s">
        <v>370</v>
      </c>
      <c s="2" r="J1" t="s">
        <v>649</v>
      </c>
      <c s="2" r="K1" t="s">
        <v>650</v>
      </c>
      <c s="2" r="L1" t="s">
        <v>370</v>
      </c>
      <c s="2" r="M1" t="s">
        <v>647</v>
      </c>
      <c s="2" r="N1" t="s">
        <v>371</v>
      </c>
    </row>
    <row spans="1:14" r="2">
      <c s="3" r="A2" t="s">
        <v>651</v>
      </c>
    </row>
    <row spans="1:14" r="3">
      <c s="4" r="A3" t="s">
        <v>217</v>
      </c>
      <c s="7" r="L3" t="n">
        <v>111576000</v>
      </c>
      <c s="7" r="N3" t="n">
        <v>91234000</v>
      </c>
    </row>
    <row spans="1:14" r="4">
      <c s="4" r="A4" t="s">
        <v>652</v>
      </c>
      <c s="7" r="I4" t="n">
        <v>226000</v>
      </c>
    </row>
    <row spans="1:14" r="5">
      <c s="4" r="A5" t="s">
        <v>44</v>
      </c>
      <c s="7" r="F5" t="n">
        <v>39710000</v>
      </c>
      <c s="7" r="G5" t="n">
        <v>45083000</v>
      </c>
      <c s="6" r="I5" t="n">
        <v>69116000</v>
      </c>
      <c s="7" r="J5" t="n">
        <v>68860000</v>
      </c>
    </row>
    <row spans="1:14" r="6">
      <c s="4" r="A6" t="s">
        <v>184</v>
      </c>
      <c s="6" r="F6" t="n">
        <v>158805000</v>
      </c>
      <c s="7" r="G6" t="n">
        <v>155477000</v>
      </c>
      <c s="6" r="I6" t="n">
        <v>290750000</v>
      </c>
      <c s="7" r="J6" t="n">
        <v>271095000</v>
      </c>
    </row>
    <row spans="1:14" r="7">
      <c s="4" r="A7" t="s">
        <v>315</v>
      </c>
    </row>
    <row spans="1:14" r="8">
      <c s="3" r="A8" t="s">
        <v>651</v>
      </c>
    </row>
    <row spans="1:14" r="9">
      <c s="4" r="A9" t="s">
        <v>381</v>
      </c>
      <c s="12" r="C9" t="n">
        <v>26553</v>
      </c>
      <c s="7" r="D9" t="n">
        <v>29580000</v>
      </c>
    </row>
    <row spans="1:14" r="10">
      <c s="4" r="A10" t="s">
        <v>653</v>
      </c>
      <c s="4" r="C10" t="s">
        <v>546</v>
      </c>
      <c s="4" r="M10" t="s">
        <v>546</v>
      </c>
    </row>
    <row spans="1:14" r="11">
      <c s="4" r="A11" t="s">
        <v>382</v>
      </c>
      <c s="12" r="C11" t="n">
        <v>3080</v>
      </c>
      <c s="12" r="K11" t="n">
        <v>3080</v>
      </c>
      <c s="6" r="L11" t="n">
        <v>3432000</v>
      </c>
      <c s="7" r="M11" t="n">
        <v>3431000</v>
      </c>
    </row>
    <row spans="1:14" r="12">
      <c s="4" r="A12" t="s">
        <v>217</v>
      </c>
      <c s="7" r="M12" t="n">
        <v>19739000</v>
      </c>
    </row>
    <row spans="1:14" r="13">
      <c s="4" r="A13" t="s">
        <v>654</v>
      </c>
      <c s="6" r="F13" t="n">
        <v>2037000</v>
      </c>
      <c s="7" r="H13" t="n">
        <v>3305000</v>
      </c>
    </row>
    <row spans="1:14" r="14">
      <c s="4" r="A14" t="s">
        <v>655</v>
      </c>
      <c s="6" r="L14" t="n">
        <v>749000</v>
      </c>
    </row>
    <row spans="1:14" r="15">
      <c s="4" r="A15" t="s">
        <v>656</v>
      </c>
      <c s="12" r="K15" t="n">
        <v>1625</v>
      </c>
      <c s="6" r="L15" t="n">
        <v>1849000</v>
      </c>
    </row>
    <row spans="1:14" r="16">
      <c s="4" r="A16" t="s">
        <v>657</v>
      </c>
    </row>
    <row spans="1:14" r="17">
      <c s="3" r="A17" t="s">
        <v>651</v>
      </c>
    </row>
    <row spans="1:14" r="18">
      <c s="4" r="A18" t="s">
        <v>652</v>
      </c>
      <c s="7" r="B18" t="n">
        <v>226000</v>
      </c>
    </row>
    <row spans="1:14" r="19">
      <c s="4" r="A19" t="s">
        <v>318</v>
      </c>
    </row>
    <row spans="1:14" r="20">
      <c s="3" r="A20" t="s">
        <v>651</v>
      </c>
    </row>
    <row spans="1:14" r="21">
      <c s="4" r="A21" t="s">
        <v>381</v>
      </c>
      <c s="7" r="E21" t="n">
        <v>12359000</v>
      </c>
    </row>
    <row spans="1:14" r="22">
      <c s="4" r="A22" t="s">
        <v>653</v>
      </c>
      <c s="4" r="E22" t="s">
        <v>658</v>
      </c>
    </row>
    <row spans="1:14" r="23">
      <c s="4" r="A23" t="s">
        <v>377</v>
      </c>
      <c s="4" r="E23" t="s">
        <v>659</v>
      </c>
    </row>
    <row spans="1:14" r="24">
      <c s="4" r="A24" t="s">
        <v>382</v>
      </c>
      <c s="7" r="E24" t="n">
        <v>0</v>
      </c>
    </row>
    <row spans="1:14" r="25">
      <c s="4" r="A25" t="s">
        <v>217</v>
      </c>
      <c s="6" r="E25" t="n">
        <v>10659000</v>
      </c>
    </row>
    <row spans="1:14" r="26">
      <c s="4" r="A26" t="s">
        <v>660</v>
      </c>
      <c s="7" r="E26" t="n">
        <v>4119000</v>
      </c>
    </row>
    <row spans="1:14" r="27">
      <c s="4" r="A27" t="s">
        <v>661</v>
      </c>
      <c s="6" r="F27" t="n">
        <v>2204000</v>
      </c>
      <c s="6" r="I27" t="n">
        <v>4297000</v>
      </c>
    </row>
    <row spans="1:14" r="28">
      <c s="4" r="A28" t="s">
        <v>662</v>
      </c>
      <c s="6" r="F28" t="n">
        <v>453000</v>
      </c>
      <c s="6" r="I28" t="n">
        <v>922000</v>
      </c>
    </row>
    <row spans="1:14" r="29">
      <c s="4" r="A29" t="s">
        <v>663</v>
      </c>
    </row>
    <row spans="1:14" r="30">
      <c s="3" r="A30" t="s">
        <v>651</v>
      </c>
    </row>
    <row spans="1:14" r="31">
      <c s="4" r="A31" t="s">
        <v>661</v>
      </c>
      <c s="7" r="F31" t="n">
        <v>1020000</v>
      </c>
      <c s="7" r="I31" t="n">
        <v>1862000</v>
      </c>
    </row>
    <row spans="1:14" r="32">
      <c s="4" r="A32" t="s">
        <v>664</v>
      </c>
    </row>
    <row spans="1:14" r="33">
      <c s="3" r="A33" t="s">
        <v>651</v>
      </c>
    </row>
    <row spans="1:14" r="34">
      <c s="4" r="A34" t="s">
        <v>656</v>
      </c>
      <c s="6" r="L34" t="n">
        <v>2000000</v>
      </c>
    </row>
    <row spans="1:14" r="35">
      <c s="4" r="A35" t="s">
        <v>384</v>
      </c>
      <c s="4" r="I35" t="s">
        <v>385</v>
      </c>
    </row>
    <row spans="1:14" r="36">
      <c s="4" r="A36" t="s">
        <v>665</v>
      </c>
    </row>
    <row spans="1:14" r="37">
      <c s="3" r="A37" t="s">
        <v>651</v>
      </c>
    </row>
    <row spans="1:14" r="38">
      <c s="4" r="A38" t="s">
        <v>666</v>
      </c>
      <c s="4" r="I38" t="s">
        <v>667</v>
      </c>
    </row>
    <row spans="1:14" r="39">
      <c s="4" r="A39" t="s">
        <v>668</v>
      </c>
    </row>
    <row spans="1:14" r="40">
      <c s="3" r="A40" t="s">
        <v>651</v>
      </c>
    </row>
    <row spans="1:14" r="41">
      <c s="4" r="A41" t="s">
        <v>666</v>
      </c>
      <c s="4" r="E41" t="s">
        <v>669</v>
      </c>
    </row>
    <row spans="1:14" r="42">
      <c s="4" r="A42" t="s">
        <v>670</v>
      </c>
    </row>
    <row spans="1:14" r="43">
      <c s="3" r="A43" t="s">
        <v>651</v>
      </c>
    </row>
    <row spans="1:14" r="44">
      <c s="4" r="A44" t="s">
        <v>666</v>
      </c>
      <c s="4" r="I44" t="s">
        <v>548</v>
      </c>
    </row>
    <row spans="1:14" r="45">
      <c s="4" r="A45" t="s">
        <v>671</v>
      </c>
    </row>
    <row spans="1:14" r="46">
      <c s="3" r="A46" t="s">
        <v>651</v>
      </c>
    </row>
    <row spans="1:14" r="47">
      <c s="4" r="A47" t="s">
        <v>666</v>
      </c>
      <c s="4" r="I47" t="s">
        <v>548</v>
      </c>
    </row>
    <row spans="1:14" r="48">
      <c s="4" r="A48" t="s">
        <v>672</v>
      </c>
    </row>
    <row spans="1:14" r="49">
      <c s="3" r="A49" t="s">
        <v>651</v>
      </c>
    </row>
    <row spans="1:14" r="50">
      <c s="4" r="A50" t="s">
        <v>656</v>
      </c>
      <c s="7" r="L50" t="n">
        <v>2700000</v>
      </c>
    </row>
    <row spans="1:14" r="51">
      <c s="4" r="A51" t="s">
        <v>384</v>
      </c>
      <c s="4" r="I51" t="s">
        <v>67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s="1" r="A1" t="s">
        <v>674</v>
      </c>
      <c s="2" r="C1" t="s">
        <v>646</v>
      </c>
      <c s="2" r="D1" t="s">
        <v>647</v>
      </c>
      <c s="2" r="E1" t="s">
        <v>648</v>
      </c>
      <c s="2" r="F1" t="s">
        <v>370</v>
      </c>
      <c s="2" r="G1" t="s">
        <v>371</v>
      </c>
    </row>
    <row spans="1:7" r="2">
      <c s="3" r="A2" t="s">
        <v>651</v>
      </c>
    </row>
    <row spans="1:7" r="3">
      <c s="4" r="A3" t="s">
        <v>675</v>
      </c>
      <c s="7" r="F3" t="n">
        <v>111576</v>
      </c>
      <c s="7" r="G3" t="n">
        <v>91234</v>
      </c>
    </row>
    <row spans="1:7" r="4">
      <c s="4" r="A4" t="s">
        <v>315</v>
      </c>
    </row>
    <row spans="1:7" r="5">
      <c s="3" r="A5" t="s">
        <v>651</v>
      </c>
    </row>
    <row spans="1:7" r="6">
      <c s="4" r="A6" t="s">
        <v>676</v>
      </c>
      <c s="12" r="C6" t="n">
        <v>26553</v>
      </c>
      <c s="7" r="D6" t="n">
        <v>29580</v>
      </c>
    </row>
    <row spans="1:7" r="7">
      <c s="4" r="A7" t="s">
        <v>677</v>
      </c>
      <c s="6" r="D7" t="n">
        <v>3431</v>
      </c>
    </row>
    <row spans="1:7" r="8">
      <c s="4" r="A8" t="s">
        <v>47</v>
      </c>
      <c s="4" r="B8" t="s">
        <v>678</v>
      </c>
      <c s="6" r="D8" t="n">
        <v>596</v>
      </c>
    </row>
    <row spans="1:7" r="9">
      <c s="4" r="A9" t="s">
        <v>679</v>
      </c>
      <c s="6" r="D9" t="n">
        <v>33607</v>
      </c>
    </row>
    <row spans="1:7" r="10">
      <c s="4" r="A10" t="s">
        <v>61</v>
      </c>
      <c s="6" r="D10" t="n">
        <v>1457</v>
      </c>
    </row>
    <row spans="1:7" r="11">
      <c s="4" r="A11" t="s">
        <v>63</v>
      </c>
      <c s="6" r="D11" t="n">
        <v>1290</v>
      </c>
    </row>
    <row spans="1:7" r="12">
      <c s="4" r="A12" t="s">
        <v>680</v>
      </c>
      <c s="6" r="D12" t="n">
        <v>453</v>
      </c>
    </row>
    <row spans="1:7" r="13">
      <c s="4" r="A13" t="s">
        <v>681</v>
      </c>
      <c s="6" r="D13" t="n">
        <v>104</v>
      </c>
    </row>
    <row spans="1:7" r="14">
      <c s="4" r="A14" t="s">
        <v>682</v>
      </c>
      <c s="6" r="D14" t="n">
        <v>14817</v>
      </c>
    </row>
    <row spans="1:7" r="15">
      <c s="4" r="A15" t="s">
        <v>79</v>
      </c>
      <c s="6" r="D15" t="n">
        <v>1533</v>
      </c>
    </row>
    <row spans="1:7" r="16">
      <c s="4" r="A16" t="s">
        <v>86</v>
      </c>
      <c s="6" r="D16" t="n">
        <v>37</v>
      </c>
    </row>
    <row spans="1:7" r="17">
      <c s="4" r="A17" t="s">
        <v>87</v>
      </c>
      <c s="6" r="D17" t="n">
        <v>2683</v>
      </c>
    </row>
    <row spans="1:7" r="18">
      <c s="4" r="A18" t="s">
        <v>683</v>
      </c>
      <c s="6" r="D18" t="n">
        <v>13868</v>
      </c>
    </row>
    <row spans="1:7" r="19">
      <c s="4" r="A19" t="s">
        <v>675</v>
      </c>
      <c s="7" r="D19" t="n">
        <v>19739</v>
      </c>
    </row>
    <row spans="1:7" r="20">
      <c s="4" r="A20" t="s">
        <v>684</v>
      </c>
    </row>
    <row spans="1:7" r="21">
      <c s="3" r="A21" t="s">
        <v>651</v>
      </c>
    </row>
    <row spans="1:7" r="22">
      <c s="4" r="A22" t="s">
        <v>685</v>
      </c>
      <c s="4" r="F22" t="s">
        <v>667</v>
      </c>
    </row>
    <row spans="1:7" r="23">
      <c s="4" r="A23" t="s">
        <v>318</v>
      </c>
    </row>
    <row spans="1:7" r="24">
      <c s="3" r="A24" t="s">
        <v>651</v>
      </c>
    </row>
    <row spans="1:7" r="25">
      <c s="4" r="A25" t="s">
        <v>676</v>
      </c>
      <c s="7" r="E25" t="n">
        <v>12359</v>
      </c>
    </row>
    <row spans="1:7" r="26">
      <c s="4" r="A26" t="s">
        <v>47</v>
      </c>
      <c s="6" r="E26" t="n">
        <v>4119</v>
      </c>
    </row>
    <row spans="1:7" r="27">
      <c s="4" r="A27" t="s">
        <v>679</v>
      </c>
      <c s="6" r="E27" t="n">
        <v>16478</v>
      </c>
    </row>
    <row spans="1:7" r="28">
      <c s="4" r="A28" t="s">
        <v>61</v>
      </c>
      <c s="6" r="E28" t="n">
        <v>252</v>
      </c>
    </row>
    <row spans="1:7" r="29">
      <c s="4" r="A29" t="s">
        <v>63</v>
      </c>
      <c s="6" r="E29" t="n">
        <v>1382</v>
      </c>
    </row>
    <row spans="1:7" r="30">
      <c s="4" r="A30" t="s">
        <v>680</v>
      </c>
      <c s="6" r="E30" t="n">
        <v>62</v>
      </c>
    </row>
    <row spans="1:7" r="31">
      <c s="4" r="A31" t="s">
        <v>681</v>
      </c>
      <c s="6" r="E31" t="n">
        <v>314</v>
      </c>
    </row>
    <row spans="1:7" r="32">
      <c s="4" r="A32" t="s">
        <v>72</v>
      </c>
      <c s="6" r="E32" t="n">
        <v>11</v>
      </c>
    </row>
    <row spans="1:7" r="33">
      <c s="4" r="A33" t="s">
        <v>682</v>
      </c>
      <c s="4" r="B33" t="s">
        <v>686</v>
      </c>
      <c s="6" r="E33" t="n">
        <v>4300</v>
      </c>
    </row>
    <row spans="1:7" r="34">
      <c s="4" r="A34" t="s">
        <v>79</v>
      </c>
      <c s="6" r="E34" t="n">
        <v>502</v>
      </c>
    </row>
    <row spans="1:7" r="35">
      <c s="4" r="A35" t="s">
        <v>683</v>
      </c>
      <c s="6" r="E35" t="n">
        <v>5819</v>
      </c>
    </row>
    <row spans="1:7" r="36">
      <c s="4" r="A36" t="s">
        <v>675</v>
      </c>
      <c s="7" r="E36" t="n">
        <v>10659</v>
      </c>
    </row>
    <row spans="1:7" r="37">
      <c s="4" r="A37" t="s">
        <v>687</v>
      </c>
    </row>
    <row spans="1:7" r="38">
      <c s="3" r="A38" t="s">
        <v>651</v>
      </c>
    </row>
    <row spans="1:7" r="39">
      <c s="4" r="A39" t="s">
        <v>685</v>
      </c>
      <c s="4" r="E39" t="s">
        <v>548</v>
      </c>
    </row>
    <row spans="1:7" r="40">
      <c s="4" r="A40" t="s">
        <v>688</v>
      </c>
    </row>
    <row spans="1:7" r="41">
      <c s="3" r="A41" t="s">
        <v>651</v>
      </c>
    </row>
    <row spans="1:7" r="42">
      <c s="4" r="A42" t="s">
        <v>685</v>
      </c>
      <c s="4" r="E42" t="s">
        <v>669</v>
      </c>
    </row>
    <row spans="1:7" r="43">
      <c r="A43" t="n"/>
    </row>
    <row spans="1:7" r="44">
      <c s="4" r="A44" t="s">
        <v>678</v>
      </c>
      <c s="4" r="B44" t="s">
        <v>689</v>
      </c>
    </row>
    <row spans="1:7" r="45">
      <c s="4" r="A45" t="s">
        <v>686</v>
      </c>
      <c s="4" r="B45" t="s">
        <v>690</v>
      </c>
    </row>
  </sheetData>
  <mergeCells count="4">
    <mergeCell ref="A1:B1"/>
    <mergeCell ref="A43:F43"/>
    <mergeCell ref="B44:F44"/>
    <mergeCell ref="B45:F4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1</v>
      </c>
      <c s="2" r="B1" t="s">
        <v>692</v>
      </c>
      <c s="2" r="C1" t="s">
        <v>693</v>
      </c>
      <c s="2" r="D1" t="s">
        <v>2</v>
      </c>
    </row>
    <row spans="1:4" r="2">
      <c s="4" r="A2" t="s">
        <v>374</v>
      </c>
    </row>
    <row spans="1:4" r="3">
      <c s="3" r="A3" t="s">
        <v>694</v>
      </c>
    </row>
    <row spans="1:4" r="4">
      <c s="4" r="A4" t="s">
        <v>377</v>
      </c>
      <c s="4" r="D4" t="s">
        <v>378</v>
      </c>
    </row>
    <row spans="1:4" r="5">
      <c s="4" r="A5" t="s">
        <v>695</v>
      </c>
    </row>
    <row spans="1:4" r="6">
      <c s="3" r="A6" t="s">
        <v>694</v>
      </c>
    </row>
    <row spans="1:4" r="7">
      <c s="4" r="A7" t="s">
        <v>377</v>
      </c>
      <c s="4" r="C7" t="s">
        <v>378</v>
      </c>
    </row>
    <row spans="1:4" r="8">
      <c s="4" r="A8" t="s">
        <v>384</v>
      </c>
      <c s="4" r="C8" t="s">
        <v>385</v>
      </c>
    </row>
    <row spans="1:4" r="9">
      <c s="4" r="A9" t="s">
        <v>696</v>
      </c>
    </row>
    <row spans="1:4" r="10">
      <c s="3" r="A10" t="s">
        <v>694</v>
      </c>
    </row>
    <row spans="1:4" r="11">
      <c s="4" r="A11" t="s">
        <v>676</v>
      </c>
      <c s="7" r="B11" t="n">
        <v>7</v>
      </c>
    </row>
    <row spans="1:4" r="12">
      <c s="4" r="A12" t="s">
        <v>387</v>
      </c>
      <c s="7" r="B12" t="n">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General Information</vt:lpstr>
      <vt:lpstr>Significant Accounting Policies</vt:lpstr>
      <vt:lpstr>Significant Judgments, Estimate</vt:lpstr>
      <vt:lpstr>Seasonality of Operations</vt:lpstr>
      <vt:lpstr>Segmented Information</vt:lpstr>
      <vt:lpstr>Revenues</vt:lpstr>
      <vt:lpstr>Operating Expenses</vt:lpstr>
      <vt:lpstr>Income Taxes</vt:lpstr>
      <vt:lpstr>Contingently Redeemable Non-con</vt:lpstr>
      <vt:lpstr>Earnings Per Share Attributable</vt:lpstr>
      <vt:lpstr>Supplemental Cash Flow Informat</vt:lpstr>
      <vt:lpstr>Fair Value Measurement</vt:lpstr>
      <vt:lpstr>Inventory</vt:lpstr>
      <vt:lpstr>Assets Held For Sale</vt:lpstr>
      <vt:lpstr>Property, Plant and Equipment</vt:lpstr>
      <vt:lpstr>Intangible Assets</vt:lpstr>
      <vt:lpstr>Goodwill</vt:lpstr>
      <vt:lpstr>Equity-Accounted Investments</vt:lpstr>
      <vt:lpstr>Debt</vt:lpstr>
      <vt:lpstr>Equity and Dividends</vt:lpstr>
      <vt:lpstr>Share-Based Payments</vt:lpstr>
      <vt:lpstr>Contingencies</vt:lpstr>
      <vt:lpstr>Business Combinations</vt:lpstr>
      <vt:lpstr>Subsequent Event</vt:lpstr>
      <vt:lpstr>Significant Accounting Polici32</vt:lpstr>
      <vt:lpstr>Segmented Information (Tables)</vt:lpstr>
      <vt:lpstr>Revenues (Tables)</vt:lpstr>
      <vt:lpstr>Operating Expenses (Tables)</vt:lpstr>
      <vt:lpstr>Earnings Per Share Attributab36</vt:lpstr>
      <vt:lpstr>Supplemental Cash Flow Inform37</vt:lpstr>
      <vt:lpstr>Fair Value Measurement (Tables)</vt:lpstr>
      <vt:lpstr>Assets Held For Sale (Tables)</vt:lpstr>
      <vt:lpstr>Property, Plant and Equipment (</vt:lpstr>
      <vt:lpstr>Intangible Assets (Tables)</vt:lpstr>
      <vt:lpstr>Goodwill (Tables)</vt:lpstr>
      <vt:lpstr>Equity-Accounted Investments (T</vt:lpstr>
      <vt:lpstr>Debt (Tables)</vt:lpstr>
      <vt:lpstr>Equity and Dividends (Tables)</vt:lpstr>
      <vt:lpstr>Share-Based Payments (Tables)</vt:lpstr>
      <vt:lpstr>Business Combinations (Tables)</vt:lpstr>
      <vt:lpstr>Significant Accounting Polici48</vt:lpstr>
      <vt:lpstr>Segmented Information (Narrativ</vt:lpstr>
      <vt:lpstr>Segmented Information (Schedule</vt:lpstr>
      <vt:lpstr>Revenues (Revenue from the Rend</vt:lpstr>
      <vt:lpstr>Revenues (Net Profits on Invent</vt:lpstr>
      <vt:lpstr>Operating Expenses (Schedule of</vt:lpstr>
      <vt:lpstr>Operating Expenses (Schedule 54</vt:lpstr>
      <vt:lpstr>Operating Expenses (Schedule 55</vt:lpstr>
      <vt:lpstr>Income Taxes (Narrative) (Detai</vt:lpstr>
      <vt:lpstr>Contingently Redeemable Non-c57</vt:lpstr>
      <vt:lpstr>Earnings Per Share Attributab58</vt:lpstr>
      <vt:lpstr>Earnings Per Share Attributab59</vt:lpstr>
      <vt:lpstr>Supplemental Cash Flow Inform60</vt:lpstr>
      <vt:lpstr>Supplemental Cash Flow Inform61</vt:lpstr>
      <vt:lpstr>Fair Value Measurement (Fair Va</vt:lpstr>
      <vt:lpstr>Inventory (Details)</vt:lpstr>
      <vt:lpstr>Assets Held For Sale (Narrative</vt:lpstr>
      <vt:lpstr>Assets Held For Sale (Summary o</vt:lpstr>
      <vt:lpstr>Property, Plant And Equipment66</vt:lpstr>
      <vt:lpstr>Intangible Assets (Narrative) (</vt:lpstr>
      <vt:lpstr>Intangible Assets (Schedule Of </vt:lpstr>
      <vt:lpstr>Goodwill (Schedule Of Goodwill)</vt:lpstr>
      <vt:lpstr>Equity-Accounted Investments (S</vt:lpstr>
      <vt:lpstr>Debt (Narrative) (Details)</vt:lpstr>
      <vt:lpstr>Debt (Summary of Debt) (Details</vt:lpstr>
      <vt:lpstr>Equity and Dividends (Narrative</vt:lpstr>
      <vt:lpstr>Equity and Dividends (Schedule </vt:lpstr>
      <vt:lpstr>Share-Based Payments (Narrative</vt:lpstr>
      <vt:lpstr>Share-Based Payments (Compensat</vt:lpstr>
      <vt:lpstr>Share-Based Payments (Summary o</vt:lpstr>
      <vt:lpstr>Share-Based Payments (Summary78</vt:lpstr>
      <vt:lpstr>Share-Based Payments (Summary79</vt:lpstr>
      <vt:lpstr>Contingencies (Details)</vt:lpstr>
      <vt:lpstr>Business Combinations (Narrativ</vt:lpstr>
      <vt:lpstr>Business Combinations (Schedul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4:56Z</dcterms:created>
  <dcterms:modified xmlns:dcterms="http://purl.org/dc/terms/" xmlns:xsi="http://www.w3.org/2001/XMLSchema-instance" xsi:type="dcterms:W3CDTF">2016-08-08T17:14:56Z</dcterms:modified>
  <dc:title xmlns:dc="http://purl.org/dc/elements/1.1/">Untitled</dc:title>
  <dc:description xmlns:dc="http://purl.org/dc/elements/1.1/"/>
  <dc:subject xmlns:dc="http://purl.org/dc/elements/1.1/"/>
  <cp:keywords/>
  <cp:category/>
</cp:coreProperties>
</file>